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OPERATING LEASES" sheetId="9" state="visible" r:id="rId9"/>
    <sheet xmlns:r="http://schemas.openxmlformats.org/officeDocument/2006/relationships" name="INVENTORIES" sheetId="10" state="visible" r:id="rId10"/>
    <sheet xmlns:r="http://schemas.openxmlformats.org/officeDocument/2006/relationships" name="INVESTMENTS IN EQUITY INVESTEES" sheetId="11" state="visible" r:id="rId11"/>
    <sheet xmlns:r="http://schemas.openxmlformats.org/officeDocument/2006/relationships" name="WARRANTY LIABILITIES" sheetId="12" state="visible" r:id="rId12"/>
    <sheet xmlns:r="http://schemas.openxmlformats.org/officeDocument/2006/relationships" name="REVENUE FROM CONTRACTS WITH CUS" sheetId="13" state="visible" r:id="rId13"/>
    <sheet xmlns:r="http://schemas.openxmlformats.org/officeDocument/2006/relationships" name="SHORT-TERM BANK LOANS" sheetId="14" state="visible" r:id="rId14"/>
    <sheet xmlns:r="http://schemas.openxmlformats.org/officeDocument/2006/relationships" name="LONG-TERM LOAN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INCOME TAX" sheetId="18" state="visible" r:id="rId18"/>
    <sheet xmlns:r="http://schemas.openxmlformats.org/officeDocument/2006/relationships" name="INCOME PER SHARE"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OPERATING LEASES (Tables)" sheetId="26" state="visible" r:id="rId26"/>
    <sheet xmlns:r="http://schemas.openxmlformats.org/officeDocument/2006/relationships" name="INVENTORIES (Tables)" sheetId="27" state="visible" r:id="rId27"/>
    <sheet xmlns:r="http://schemas.openxmlformats.org/officeDocument/2006/relationships" name="WARRANTY LIABILITIES (Tables)" sheetId="28" state="visible" r:id="rId28"/>
    <sheet xmlns:r="http://schemas.openxmlformats.org/officeDocument/2006/relationships" name="REVENUE FROM CONTRACTS WITH C_2" sheetId="29" state="visible" r:id="rId29"/>
    <sheet xmlns:r="http://schemas.openxmlformats.org/officeDocument/2006/relationships" name="LONG-TERM LOANS (Tables)" sheetId="30" state="visible" r:id="rId30"/>
    <sheet xmlns:r="http://schemas.openxmlformats.org/officeDocument/2006/relationships" name="FAIR VALUE MEASUREMENTS (Tables" sheetId="31" state="visible" r:id="rId31"/>
    <sheet xmlns:r="http://schemas.openxmlformats.org/officeDocument/2006/relationships" name="INCOME PER SHARE (Tables)" sheetId="32" state="visible" r:id="rId32"/>
    <sheet xmlns:r="http://schemas.openxmlformats.org/officeDocument/2006/relationships" name="SEGMENT REPORTING (Tables)" sheetId="33" state="visible" r:id="rId33"/>
    <sheet xmlns:r="http://schemas.openxmlformats.org/officeDocument/2006/relationships" name="ORGANIZATION AND BUSINESS BAC_3" sheetId="34" state="visible" r:id="rId34"/>
    <sheet xmlns:r="http://schemas.openxmlformats.org/officeDocument/2006/relationships" name="ORGANIZATION AND BUSINESS BAC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OPERATING LEASES -Additional In" sheetId="40" state="visible" r:id="rId40"/>
    <sheet xmlns:r="http://schemas.openxmlformats.org/officeDocument/2006/relationships" name="OPERATING LEASES - Schedule of " sheetId="41" state="visible" r:id="rId41"/>
    <sheet xmlns:r="http://schemas.openxmlformats.org/officeDocument/2006/relationships" name="OPERATING LEASES - Schedule O_2" sheetId="42" state="visible" r:id="rId42"/>
    <sheet xmlns:r="http://schemas.openxmlformats.org/officeDocument/2006/relationships" name="OPERATING LEASES - Schedule o_3" sheetId="43" state="visible" r:id="rId43"/>
    <sheet xmlns:r="http://schemas.openxmlformats.org/officeDocument/2006/relationships" name="OPERATING LEASES - Summary of O" sheetId="44" state="visible" r:id="rId44"/>
    <sheet xmlns:r="http://schemas.openxmlformats.org/officeDocument/2006/relationships" name="INVENTORIES (Details)" sheetId="45" state="visible" r:id="rId45"/>
    <sheet xmlns:r="http://schemas.openxmlformats.org/officeDocument/2006/relationships" name="INVESTMENTS IN EQUITY INVESTE_2" sheetId="46" state="visible" r:id="rId46"/>
    <sheet xmlns:r="http://schemas.openxmlformats.org/officeDocument/2006/relationships" name="WARRANTY LIABILITIES (Details)"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SHORT-TERM BANK LOANS - Additio" sheetId="51" state="visible" r:id="rId51"/>
    <sheet xmlns:r="http://schemas.openxmlformats.org/officeDocument/2006/relationships" name="LONG-TERM LOANS (Details)" sheetId="52" state="visible" r:id="rId52"/>
    <sheet xmlns:r="http://schemas.openxmlformats.org/officeDocument/2006/relationships" name="LONG-TERM LOANS - Scheduled pri" sheetId="53" state="visible" r:id="rId53"/>
    <sheet xmlns:r="http://schemas.openxmlformats.org/officeDocument/2006/relationships" name="LONG-TERM LOANS - Additional In" sheetId="54" state="visible" r:id="rId54"/>
    <sheet xmlns:r="http://schemas.openxmlformats.org/officeDocument/2006/relationships" name="FAIR VALUE MEASUREMENTS - Fair " sheetId="55" state="visible" r:id="rId55"/>
    <sheet xmlns:r="http://schemas.openxmlformats.org/officeDocument/2006/relationships" name="FAIR VALUE MEASUREMENTS - Asset" sheetId="56" state="visible" r:id="rId56"/>
    <sheet xmlns:r="http://schemas.openxmlformats.org/officeDocument/2006/relationships" name="FAIR VALUE MEASUREMENTS - Addit" sheetId="57" state="visible" r:id="rId57"/>
    <sheet xmlns:r="http://schemas.openxmlformats.org/officeDocument/2006/relationships" name="STOCKHOLDERS' EQUITY (Details T" sheetId="58" state="visible" r:id="rId58"/>
    <sheet xmlns:r="http://schemas.openxmlformats.org/officeDocument/2006/relationships" name="INCOME TAX - Additional Informa" sheetId="59" state="visible" r:id="rId59"/>
    <sheet xmlns:r="http://schemas.openxmlformats.org/officeDocument/2006/relationships" name="INCOME PER SHARE - Computation " sheetId="60" state="visible" r:id="rId60"/>
    <sheet xmlns:r="http://schemas.openxmlformats.org/officeDocument/2006/relationships" name="INCOME PER SHARE - Additional I" sheetId="61" state="visible" r:id="rId61"/>
    <sheet xmlns:r="http://schemas.openxmlformats.org/officeDocument/2006/relationships" name="COMMITMENTS AND CONTINGENCIES -" sheetId="62" state="visible" r:id="rId62"/>
    <sheet xmlns:r="http://schemas.openxmlformats.org/officeDocument/2006/relationships" name="SEGMENT REPORTING - Summary of " sheetId="63" state="visible" r:id="rId63"/>
    <sheet xmlns:r="http://schemas.openxmlformats.org/officeDocument/2006/relationships" name="SEGMENT REPORTING - Revenues by" sheetId="64" state="visible" r:id="rId64"/>
    <sheet xmlns:r="http://schemas.openxmlformats.org/officeDocument/2006/relationships" name="SEGMENT REPORTING - Long-lived " sheetId="65" state="visible" r:id="rId65"/>
  </sheets>
  <definedNames/>
  <calcPr calcId="124519" fullCalcOnLoad="1"/>
</workbook>
</file>

<file path=xl/sharedStrings.xml><?xml version="1.0" encoding="utf-8"?>
<sst xmlns="http://schemas.openxmlformats.org/spreadsheetml/2006/main" uniqueCount="624">
  <si>
    <t>Cover Page</t>
  </si>
  <si>
    <t>6 Months Ended</t>
  </si>
  <si>
    <t>Dec. 31, 2019</t>
  </si>
  <si>
    <t>Cover [Abstract]</t>
  </si>
  <si>
    <t>Document Type</t>
  </si>
  <si>
    <t>6-K</t>
  </si>
  <si>
    <t>Amendment Flag</t>
  </si>
  <si>
    <t>false</t>
  </si>
  <si>
    <t>Document Period End Date</t>
  </si>
  <si>
    <t>Dec. 31,
		2019</t>
  </si>
  <si>
    <t>Document Fiscal Year Focus</t>
  </si>
  <si>
    <t>2020</t>
  </si>
  <si>
    <t>Document Fiscal Period Focus</t>
  </si>
  <si>
    <t>Q2</t>
  </si>
  <si>
    <t>Entity Registrant Name</t>
  </si>
  <si>
    <t>Hollysys Automation Technologies, Ltd.</t>
  </si>
  <si>
    <t>Entity Central Index Key</t>
  </si>
  <si>
    <t>0001357450</t>
  </si>
  <si>
    <t>Current Fiscal Year End Date</t>
  </si>
  <si>
    <t>--06-30</t>
  </si>
  <si>
    <t>CONDENSED CONSOLIDATED BALANCE SHEETS - USD ($) $ in Thousands</t>
  </si>
  <si>
    <t>Jun. 30, 2019</t>
  </si>
  <si>
    <t>Current assets:</t>
  </si>
  <si>
    <t>Cash and cash equivalents</t>
  </si>
  <si>
    <t>Time deposits with original maturities over three months</t>
  </si>
  <si>
    <t>Restricted cash</t>
  </si>
  <si>
    <t>Accounts receivable, net of allowance for doubtful accounts of $47,162 and $45,348 as of June 30, 2019 and December 31, 2019, respectively</t>
  </si>
  <si>
    <t>Costs and estimated earnings in excess of billings, net of allowance for doubtful accounts of $6,981 and $6,672 as of June 30, 2019 and December 31, 2019, respectively</t>
  </si>
  <si>
    <t>Accounts receivable retention</t>
  </si>
  <si>
    <t>Other receivables, net of allowance for doubtful accounts of $4,879 and $4,390 as of June 30, 2019 and December 31, 2019, respectively</t>
  </si>
  <si>
    <t>Advances to suppliers</t>
  </si>
  <si>
    <t>Amounts due from related parties</t>
  </si>
  <si>
    <t>Inventories</t>
  </si>
  <si>
    <t>Prepaid expenses</t>
  </si>
  <si>
    <t>Income tax recoverable</t>
  </si>
  <si>
    <t>Total current assets</t>
  </si>
  <si>
    <t>Non-current assets:</t>
  </si>
  <si>
    <t>Costs and estimated earnings in excess of billings</t>
  </si>
  <si>
    <t>Property, plant and equipment, net</t>
  </si>
  <si>
    <t>Prepaid land leases</t>
  </si>
  <si>
    <t>Intangible assets, net</t>
  </si>
  <si>
    <t>Investments in equity investees</t>
  </si>
  <si>
    <t>Investments securities</t>
  </si>
  <si>
    <t>Goodwill</t>
  </si>
  <si>
    <t>Deferred tax assets</t>
  </si>
  <si>
    <t>Operating lease right-of-use assets</t>
  </si>
  <si>
    <t>Total non-current assets</t>
  </si>
  <si>
    <t>Total assets</t>
  </si>
  <si>
    <t>Current liabilities (including amounts of the VIE without recourse to the primary beneficiary of $17,776 and $9,610 as of June 30, 2019 and December 31, 2019, respectively):</t>
  </si>
  <si>
    <t>Derivative financial liability</t>
  </si>
  <si>
    <t>Short-term bank loans</t>
  </si>
  <si>
    <t>Current portion of long-term loans</t>
  </si>
  <si>
    <t>Accounts payable</t>
  </si>
  <si>
    <t>Construction costs payable</t>
  </si>
  <si>
    <t>Deferred revenue</t>
  </si>
  <si>
    <t>Accrued payroll and related expenses</t>
  </si>
  <si>
    <t>Income tax payable</t>
  </si>
  <si>
    <t>Warranty liabilities</t>
  </si>
  <si>
    <t>Other tax payables</t>
  </si>
  <si>
    <t>Accrued liabilities</t>
  </si>
  <si>
    <t>Amounts due to related parties</t>
  </si>
  <si>
    <t>Operating lease liabilities</t>
  </si>
  <si>
    <t>Total current liabilities</t>
  </si>
  <si>
    <t>Long-term loans</t>
  </si>
  <si>
    <t>Deferred tax liabilities</t>
  </si>
  <si>
    <t>Total non-current liabilities</t>
  </si>
  <si>
    <t>Total liabilities</t>
  </si>
  <si>
    <t>Commitments and contingencies</t>
  </si>
  <si>
    <t>Stockholders' equity:</t>
  </si>
  <si>
    <t>Ordinary shares, par value $0.001 per share, 100,000,000 shares authorized; 60,342,099 shares and 60,537,099 shares issued and outstanding as of June 30, 2019 and December 31, 2019</t>
  </si>
  <si>
    <t>Additional paid-in capital</t>
  </si>
  <si>
    <t>Statutory reserves</t>
  </si>
  <si>
    <t>Retained earnings</t>
  </si>
  <si>
    <t>Accumulated other comprehensive loss</t>
  </si>
  <si>
    <t>Total Hollysys Automation Technologies Ltd. stockholders' equity</t>
  </si>
  <si>
    <t>Non-controlling interests</t>
  </si>
  <si>
    <t>Total equity</t>
  </si>
  <si>
    <t>Total liabilities and equity</t>
  </si>
  <si>
    <t>CONDENSED CONSOLIDATED BALANCE SHEETS [Parenthetical] - USD ($) $ in Thousands</t>
  </si>
  <si>
    <t>Allowance for doubtful accounts, accounts receivable</t>
  </si>
  <si>
    <t>Allowance for doubtful accounts of costs and estimated earnings in excess of billings</t>
  </si>
  <si>
    <t>Allowance for doubtful accounts, other receivables</t>
  </si>
  <si>
    <t>Common stock, par value (in dollars per share)</t>
  </si>
  <si>
    <t>Common stock, shares authorized (in shares)</t>
  </si>
  <si>
    <t>Common stock, shares issued (in shares)</t>
  </si>
  <si>
    <t>Common stock, shares outstanding (in shares)</t>
  </si>
  <si>
    <t>Liabilities, Current</t>
  </si>
  <si>
    <t>Variable Interest Entity, Not Primary Beneficiary [Member]</t>
  </si>
  <si>
    <t>CONDENSED CONSOLIDATED STATEMENTS OF COMPREHENSIVE INCOME - USD ($) $ in Thousands</t>
  </si>
  <si>
    <t>Dec. 31, 2018</t>
  </si>
  <si>
    <t>Net revenues</t>
  </si>
  <si>
    <t>Total net revenues</t>
  </si>
  <si>
    <t>Gross profit</t>
  </si>
  <si>
    <t>Operating expenses</t>
  </si>
  <si>
    <t>Selling</t>
  </si>
  <si>
    <t>General and administrative</t>
  </si>
  <si>
    <t>Research and development</t>
  </si>
  <si>
    <t>VAT refunds and government subsidies</t>
  </si>
  <si>
    <t>Total operating expenses</t>
  </si>
  <si>
    <t>Income from operations</t>
  </si>
  <si>
    <t>Other income, net</t>
  </si>
  <si>
    <t>Foreign exchange (loss)/gain</t>
  </si>
  <si>
    <t>Gains on disposal of an investment in an equity investee</t>
  </si>
  <si>
    <t>Share of net (losses) income of equity investees</t>
  </si>
  <si>
    <t>Interest income</t>
  </si>
  <si>
    <t>Interest expenses</t>
  </si>
  <si>
    <t>Dividend income from a cost investee</t>
  </si>
  <si>
    <t>Income before income taxes</t>
  </si>
  <si>
    <t>Income tax expenses</t>
  </si>
  <si>
    <t>Net income</t>
  </si>
  <si>
    <t>Less: net income (losses) attributable to non-controlling interests</t>
  </si>
  <si>
    <t>Net income attributable to Hollysys Automation Technologies Ltd.</t>
  </si>
  <si>
    <t>Other comprehensive income, net of tax of nil</t>
  </si>
  <si>
    <t>Translation adjustments</t>
  </si>
  <si>
    <t>Comprehensive income</t>
  </si>
  <si>
    <t>Less: comprehensive (loss) income attributable to non-controlling interests</t>
  </si>
  <si>
    <t>Comprehensive income attributable to Hollysys Automation Technologies Ltd.</t>
  </si>
  <si>
    <t>Net income per share:</t>
  </si>
  <si>
    <t>Basic</t>
  </si>
  <si>
    <t>Diluted</t>
  </si>
  <si>
    <t>Shares used in net income per share computation:</t>
  </si>
  <si>
    <t>Integrated Solution Contracts [Member]</t>
  </si>
  <si>
    <t>Cost of revenue</t>
  </si>
  <si>
    <t>Product [Member]</t>
  </si>
  <si>
    <t>Service [Member]</t>
  </si>
  <si>
    <t>CONDENSED CONSOLIDATED STATEMENTS OF CASH FLOWS - USD ($) $ in Thousands</t>
  </si>
  <si>
    <t>Cash flows from operating activities:</t>
  </si>
  <si>
    <t>Adjustments to reconcile net income to net cash provided by operating activities:</t>
  </si>
  <si>
    <t>Depreciation of property, plant and equipment</t>
  </si>
  <si>
    <t>Amortization of prepaid land leases</t>
  </si>
  <si>
    <t>Amortization of intangible assets</t>
  </si>
  <si>
    <t>Allowance for doubtful accounts</t>
  </si>
  <si>
    <t>Loss on disposal of property, plant and equipment</t>
  </si>
  <si>
    <t>Share of net loss (income) of equity investees</t>
  </si>
  <si>
    <t>Gains on deconsolidation of subsidiaries where the Company retains an equity interest</t>
  </si>
  <si>
    <t>Share-based compensation expenses</t>
  </si>
  <si>
    <t>Deferred income tax (benefit) expense</t>
  </si>
  <si>
    <t>Accretion of convertible bond</t>
  </si>
  <si>
    <t>Fair value adjustments of a bifurcated derivative</t>
  </si>
  <si>
    <t>Changes in operating assets and liabilities:</t>
  </si>
  <si>
    <t>Accounts receivable and retention</t>
  </si>
  <si>
    <t>Other receivables</t>
  </si>
  <si>
    <t>Prepaid expenses and other assets</t>
  </si>
  <si>
    <t>Due from related parties</t>
  </si>
  <si>
    <t>Accruals and other payables</t>
  </si>
  <si>
    <t>Due to related parties</t>
  </si>
  <si>
    <t>Net cash provided by operating activities</t>
  </si>
  <si>
    <t>Cash flows from investing activities:</t>
  </si>
  <si>
    <t>Time deposits placed with banks</t>
  </si>
  <si>
    <t>Maturity of time deposits</t>
  </si>
  <si>
    <t>Purchases of property, plant and equipment</t>
  </si>
  <si>
    <t>Proceeds from disposal of property, plant and equipment</t>
  </si>
  <si>
    <t>Purchase of equity securities</t>
  </si>
  <si>
    <t>Net cash reduced upon deconsolidation of a subsidiary</t>
  </si>
  <si>
    <t>Proceeds received for the disposal of an equity investee</t>
  </si>
  <si>
    <t>Acquisition of a subsidiary, net of cash acquired</t>
  </si>
  <si>
    <t>Net cash used in investing activities</t>
  </si>
  <si>
    <t>Cash flows from financing activities:</t>
  </si>
  <si>
    <t>Proceeds from short-term bank loans</t>
  </si>
  <si>
    <t>Repayments of short-term bank loans</t>
  </si>
  <si>
    <t>Proceeds from long-term bank loans</t>
  </si>
  <si>
    <t>Repayments of long-term bank loans</t>
  </si>
  <si>
    <t>Payment of dividends</t>
  </si>
  <si>
    <t>Repayments of convertible bond</t>
  </si>
  <si>
    <t>Net cash used in financing activities</t>
  </si>
  <si>
    <t>Effect of foreign exchange rate changes</t>
  </si>
  <si>
    <t>Net increase in cash, cash equivalents and restricted cash</t>
  </si>
  <si>
    <t>Cash, cash equivalents and restricted cash, beginning of period</t>
  </si>
  <si>
    <t>Cash, cash equivalents and restricted cash, end of period</t>
  </si>
  <si>
    <t>Reconciliation of cash, cash equivalents and restricted cash to the consolidated balance sheets:</t>
  </si>
  <si>
    <t>Current portion of restricted cash</t>
  </si>
  <si>
    <t>Non-current portion of restricted cash</t>
  </si>
  <si>
    <t>Supplemental cash flow data Non-Cash Investing Activities:</t>
  </si>
  <si>
    <t>Acquisition of property, plant and equipment included in construction costs payable and accrued liabilities</t>
  </si>
  <si>
    <t>Disposal of shares of a subsidiary</t>
  </si>
  <si>
    <t>CONDENSED CONSOLIDATED STATEMENTS OF STOCKHOLDERS' EQUITY - USD ($) $ in Thousands</t>
  </si>
  <si>
    <t>Total</t>
  </si>
  <si>
    <t>Ordinary shares [Member]</t>
  </si>
  <si>
    <t>Additional Paid-in Capital [Member]</t>
  </si>
  <si>
    <t>Statutory Reserves [Member]</t>
  </si>
  <si>
    <t>Retained Earnings [Member]</t>
  </si>
  <si>
    <t>Accumulated Other Comprehensive Loss [Member]</t>
  </si>
  <si>
    <t>Total Hollysys Automation Technologies Ltd. Stockholders' Equity [Member]</t>
  </si>
  <si>
    <t>Noncontrolling Interest [Member]</t>
  </si>
  <si>
    <t>Balance at Jun. 30, 2018</t>
  </si>
  <si>
    <t>Balance (in shares) at Jun. 30, 2018</t>
  </si>
  <si>
    <t>Effect of change in accounting principle - ASC 606 at Jun. 30, 2018</t>
  </si>
  <si>
    <t>Share-based compensation</t>
  </si>
  <si>
    <t>Net income (loss) for the period</t>
  </si>
  <si>
    <t>Appropriations to statutory reserves</t>
  </si>
  <si>
    <t>Dividend paid</t>
  </si>
  <si>
    <t>Balance at Dec. 31, 2018</t>
  </si>
  <si>
    <t>Balance (in shares) at Dec. 31, 2018</t>
  </si>
  <si>
    <t>Balance at Jun. 30, 2019</t>
  </si>
  <si>
    <t>Balance (in shares) at Jun. 30, 2019</t>
  </si>
  <si>
    <t>Issuance of restricted shares</t>
  </si>
  <si>
    <t>Issuance of restricted shares (in shares)</t>
  </si>
  <si>
    <t>Balance at Dec. 31, 2019</t>
  </si>
  <si>
    <t>Balance (in shares) at Dec. 31, 2019</t>
  </si>
  <si>
    <t>ORGANIZATION AND BUSINESS BACKGROUND</t>
  </si>
  <si>
    <t>Organization, Consolidation and Presentation of Financial Statements [Abstract]</t>
  </si>
  <si>
    <t xml:space="preserve">NOTE 1 - ORGANIZATION AND BUSINESS BACKGROUND Hollysys Automation Technologies Ltd. (“Hollysys” or the “Company”) was established under the laws of the British Virgin Islands (“BVI”) on February 6, 2006. As of December 31, 2019, the Company had subsidiaries incorporated in countries and jurisdictions including the People’s Republic of China (“PRC”), Singapore, Malaysia, Macau, Hong Kong, BVI The Company makes a determination at the inception of each arrangement whether an entity in which the Company has made an investment or in which the Company has other variable interests is considered a variable interest entity (“VIE”). The Company consolidates a VIE when it is deemed to be the primary beneficiary.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Periodically, the Company determines whether any changes occurred requiring a reassessment of whether it is the primary beneficiary of a VIE. If the Company is not deemed to be the primary beneficiary in a VIE, the investment or other variable interests in a VIE is accounted for in accordance with applicable GAAP. In November 2015, Concord Electrical Contracting Ltd (“CECL“) was established in Doha, Qatar, by Concord Corporation Pte. Ltd. (“CCPL”), a wholly-owned subsidiary of the Company incorporated under the laws of Singapore, and a Qatar citizen as a nominee shareholder, with 49% and 51% of equity interest in CECL, respectively. Through a series of contractual arrangements signed in November 2015 and September 2016, CCPL is entitled to appoint the majority of the directors of CECL who have the power to direct the activities that significantly impact CECL’s economic performance. In addition, CCPL is entitled to 95% of the variable returns or losses from CECL’s operations. In accordance with Accounting Standards Codification (“ASC”) 810, Consolidation The carrying amounts and classifications of the assets and liabilities of the VIE are as follows:
June 30, 2019 December 31, 2019
(Unaudited)
Current assets $ 23,946 $ 10,008
Non-current 167 126
Total assets 24,113 10,134
Current liabilities $ 17,776 $ 9,610
Total liabilities 17,776 9,610
Six months ended December 31,
2018 2019
(Unaudited) (Unaudited)
Revenue $ 11,641 $ 365
Cost of revenue 9,443 200
Net profit 1,653 165
Net cash ( in ) provided by operating activities (2,004 ) 785
Net cash used in investing activities — —
Net cash provided by financing activities — — As of December 31, 2019, the current assets of the VIE included amounts due from subsidiaries of the Company amounting to $2,826 (June 30, 2019: $3,506), and the current liabilities of the VIE included amounts due to subsidiaries of the Company amounting to $52 (June 30, 2019 The Company, its subsidiaries and the VIE, (collectively the “Group”) are principally engaged in the manufacture, sale and provision of integrated automation systems and services, mechanical and electrical solution services and installation services in the PRC, Southeast Asia and the Middle East. </t>
  </si>
  <si>
    <t>SUMMARY OF SIGNIFICANT ACCOUNTING POLICIES</t>
  </si>
  <si>
    <t>Accounting Policies [Abstract]</t>
  </si>
  <si>
    <t>NOTE 2 - SUMMARY OF SIGNIFICANT ACCOUNTING POLICIES Basis of Presentation These unaudited interim condensed consolidated financial statements of the Company, its subsidiaries and VIE (collectively the “Group”) have been prepared in accordance with U.S. generally accepted accounting principles (“U.S. GAAP”) for interim financial information using accounting policies that are consistent with those used in the preparation of the Group’s audited consolidated financial statements for the fiscal year ended June 30, 2019.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six months period ended December 31, 2019 are not necessarily indicative of results to be expected for any other interim period or for the year ending June 30, 2020. The consolidated balance sheet as of June 30, 2019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for the year ended June 30, 2019. 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s the results of operations of acquired businesses from the respective dates of acquisi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solution s and service and 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SC 830 , Foreign Currency Matters The Company translates its assets and liabilities into US dollars using the rate of exchange prevailing at the balance sheet date, and the statements of comprehensive loss are translated at average rates during the reporting period. Adjustments resulting from the translation of financial statements from the functional currency into US dollars are recorded in stockholders’ equity as part of accumulated other comprehensive loss.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Business combinations The Company accounts for its business combinations using the purchase method of accounting in accordance with ASC Topic 805 Business Combinations (“ASC 805”) non-controlling non-controlling The determination and allocation of fair values to the identifiable assets acquired, liabilities assumed and non-controlling Acquisition-related costs are recognized as general and administrative expenses in the statements of comprehensive income as incurred.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ime deposits with original maturities over three months Time deposits with original maturities over three months consist of deposits placed with financial institutions with original maturity terms from four months to one year. As of December 31, 2019, $137,398, $6,732, and $2,615 of time deposits with original maturities over three months were placed in financial institutions in the PRC, Singapore, and Malaysia, respectively. As of June 30, 2019, $137,036, $7,403, and $700 of time deposits with original maturities over three months were placed in financial institutions in the PRC, Singapore, and Malaysia, respectively. Restricted cash Restricted cash mainly consists of the cash deposited in banks pledged for performance guarantees, or bank loans. These cash balances are not available for use until these guarantees are expired or cancelled, or the loans are repaid. Revenue recognition Integrated solutions contracts Revenues generated from designing, building, and delivering customized integrated industrial automation systems are recognized over time as customer simultaneously receives and consumes the benefits provided by the Company’s performance as it occurs or because the customers control the related asset as it is created or enhanced. The contracts for designing, building, and delivering customized integrated industrial automation systems are legally enforceable and binding agreements between the Company and customers. The duration of contracts depends on the contract size and ranges from six months to five years excluding the warranty period. The majority of the contract duration is longer than one year. Revenue generated from mechanical and electrical solution contracts for the construction or renovation of buildings, rail or infrastructure facilities are also recognized over time as customer simultaneously receives and consumes the benefits provided by the Company’s performance as it occurs or because the customers control the related asset as it is created or enhanced. The contracts for mechanical and electrical solution are legally enforceable and binding agreements between the Company and customers. The duration of contracts depends on the contract size and the complexity of the construction work and ranges from to excluding the warranty period. The majority of the contract duration is In accordance with ASC 606, Revenue from Contract with Customers The Company reviews and updates the estimated total costs of integrated solutions contracts pe r iodically s and circums t During the six mont hs ecember 31, 20 1 s ere increased by $925 and decreased by $6,280, respectively; basic would have been increased by $0.02 and decreased by $0.10, respectively; and diluted net income per share for the increased by $0.02 and decreased by $0.10, respectively. The Company combines a group of contracts as one project if they are closely related and are, in substance, part 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value-added tax collected on behalf of the government. Product sales The Company’s products mainly include hardware and software. Revenue generated from sales of products is recognized when control of promised goods is transferred to the Company’s customers in an amount of consideration to which an entity expects to be entitled to in exchange for those goods. Revenues are presented net of value-added tax collected on behalf of the government. Services rendered The Company mainly provides the following services: The is cost-to-cost As costs incurred represent work performed, the Company believes this method best depicts transfer of control to the customer. Revenues are presented net of value-added tax collected on behalf of the government .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s contracts .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Revenues are presented net of value -added tax collected on behalf of the government . Excluding the impact of change orders, if the estimated total costs of service contracts, which were revised during the si x months 2018 and six months 2018 a nd $238 and $ , respectively; th e six months 2018 and $0.004 and $ , re s six mo n ths 2018 and $0.004 and $ , re spe ctively. six mont hs Contract assets Contract assets include amounts that represent the rights to receive payment for goods or services that have been transferred to the customer, with the rights conditional upon something other than the passage of time. Accordingly, the Company include s are of and pay able to th e Group Performance of the integrated solutions contracts will often extend over long periods and the Company’s right to receive payments depends on its performance in accordance with the contractual terms. There are different billing practices in the PRC, overseas operating subsidiaries and the VIE (Concord and Bond Groups). For the Company’s PRC subsidiaries, billings are issued based on milestones specified in the contracts negotiated with customers. In general, there are four milestones: 1) project commencement, 2) system manufacturing and delivery, 3) installation, trial-run integrated solutions solutions solutions There are no significant financing components in the integrate solutions contracts.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the issuance the completion certificate and completion of the defects liability period. The retained amounts are recorded as accounts receivable retention Contract liabilities Contract liabilities include the amounts that reflect obligations to provide goods or services for which payment has been received. Contract liabilities are presented in the balance sheet as deferred revenue. The Company receives prepayments for integrated solutions contracts, sales , which revenue recognition policies disclosed above for , product sales rendered Accounts receivable, costs and estimated earnings in excess of billings and accounts receivable retention The carrying value of the Company’s accounts receivable, costs and estimated earnings in excess of billings and accounts receivables retention, net of the allowance for doubtful accounts, represents their estimated net realizable value. An allowance for doubtful accounts is recognized when it i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 Inventories Inventories are composed of raw materials, work in progress, purchased and manufactured finished goods and low value consumables. Inventories are stated at the lower of cost and net realizable value. The Company uses the weighted average cost method as inventory costing method. The Company assesses the lower of cost and net realizable value for non-saleable, non-saleable, work-in-process Warranties Warranties represent a major term under integrated solutions contracts and maintenance service contracts, which will last, in general, for one to three years or otherwise specified in the terms of the contract. The Company accrues warranty liabilities under a service contract as a percentage of revenue recognized, which is derived from its historical experience, in order to recognize the warranty cost for the related contract throughout the contract period. 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50
Machinery 5 - 10 years
Software 3 - 5 years
Vehicles 5 -
Electronic and other equipment 3 - 10 years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Prepaid land leases, net Prepaid land lease payments, for the land use right of four 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 The estimated useful lives for the intangible assets are as follows:
Category Estimated useful life
Patents and copyrights 5 - y Residual values are considered nil. 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e Company adopted ASC 740, Income Taxes , Segment reporting In accordance with ASC 280 , Segment reporting (“ASC 280”) Investments in equity investees and equity securities The Company accounts for its equity investments under the equity method when the Company has rights and ability to exercise significant influence over the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When dividends from an investee exceed the carrying amount of an equity method investment, the excess distribution is recognized as a gain and reported as share of net income of equity investees, net in the statements of comprehensive income when the Company is not liable for the obligations of the investee nor otherwise committed to provide financial support. In such cases, subsequent equity method earnings are not recorded until subsequent earnings equal the gain recorded.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 Company uses the cumulative earnings approach to classify distributions received from equity investees. Under this approach, distributions received from equity investees are presumed to be a return on the investment and are For equity investments other than those accounted for under the equity method or those that result in consolidation of the investee, the Company measures equity investments with readily determinable fair values at fair value and recognizes any changes in fair value in net income. However, for Income per share Income per share is computed in accordance with ASC 260 (“ASC 260”), Earnings per Share Fair value measurements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ent accounting pronouncements Recently Adopted Standards On July 1, 2019, the Company adopted Accounting Standards Update (“ASU”) No. 2016-02 (“ASU 2016-02”), Leases (Topic 842)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 The Company also elected the short-term lease exemption for certain classes of underlying assets including office space and warehouses, with a lease term of months or less. The Company’s accounting policy effective on the adoption date of ASU 2016-02 is as follows: Operating lease as lessee The Company determines if an arrangement is a lease at inception. The Company classifies a lease as a finance lease or an operating lease at lease commencement date as appropriate under ASC 842. The Company has operating leases for certain offices and warehouses and does not have any finance leases for the six months ended December 31, 2018 and 2019. For operat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lease ROU assets” and “operating lease liabilities”on the consolidated balance sheet. Prepaid land leases are separately classified on the consolidated balance sheets. Lease liabilities that become due within one year of the balance sheet date are classified as current liabilities. Operating lease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The cumulative effect of the changes made to the Company’s consolidated balance sheet as of July 1, 2019 for the adoption of ASU 2016-02 is as follows:
Balance as of June 30, 2019 Adjustments due to the adoption of ASU 2016-02 Balance as of July 1, 2019
Assets:
Prepaid expenses 644 (363 ) 281
Operating lease ROU — 5,903 5,903
Prep aid land leases 16,599 — 16,599
Liabilities:
Operating lease liabilities (current) — (1,862 ) (1,862 )
Operating lease liabilities (non-current) — (3,678 ) (3,678 ) The impact of adopting ASU 2016-02 on the Company’s unaudited consolidated balance sheet as of December 31, 2019 are as follows:
As reported Legacy GAAP Effect of the adoption of ASU 2016-02
Assets:
Prepaid expenses 510 916 (406 )
Operating lease ROU 5,259 — 5,259
Prepaid land leases 16,224 16,224 —
Liabilities:
Operating lease liabilities (current) (1,673 ) — (1,673 )
Operating lease liabilities (non-current) (3,180 ) — (3,180 ) The impact of adopting ASU 2016-02 on the Company’s opening retained earnings and current period net income and cash flows was insignificant. Operating lease as lessor The Company classifies a lease as an operating, sales-type or direct financing lease at lease commencement date as appropriate under ASC 842. For operating leases, the Company recognized rental income over the non-cancellable lease term on a straight-line basis. The Company does not have any sales-type or direct financing lease s Standards Effective in Future Years In June 2016, the FASB issued ASU No. 2016-13, Measurement of Credit Losses on Financial Instruments Codification Improvements to Topic 326, Financial Instruments—Credit Losses Leases In January 2017, the FASB issued ASU No. 2017-04 (“ASU 2017-04”), Intangibles – Goodwill and Other (Topic 350): Simplifying the Test for Goodwill Impairment In August 2018, the FASB issued ASU No. 2018-13 , Fair Value Measurement (Topic 820), Disclosure Framework — Changes to the Disclosure Requirements for Fair Value Measurement In December 2019, the FASB issued ASU 2019-12, “ Simplifying the Accounting for Income Taxes,”</t>
  </si>
  <si>
    <t>OPERATING LEASES</t>
  </si>
  <si>
    <t>NOTE 3 - OPERATING LEASES Operating lease as lessee The Company’s lease agreements include payments for land use rights and lease payments that are largely fixed, do not contain material residual value guarantees or variable lease payments. The leases, other than prepaid land leases, have remaining lease terms of up to five years. Certain lease agreements include terms with options to extend the lease, however none of these have been recognized in the Company’s right-of-use assets or lease liabilities since those options were not reasonably certain to be exercised. The Company’s leases do not contain restrictions or covenants that restrict the Company from incurring other financial obligations.
Six months ended
Operating lease costs 848
Short-term lease costs 242
Amortization of prepaid land leases 197
Total lease costs 1,287
Six months ended December 31, 2019
Other information
Cash paid for amounts included in the measurement of operating lease liabilities 970
ROU 549
Weighted-average remaining lease term (in years):
Operating leases 3.5
Weighted-average discount rate:
Operating leases 4.0 % For the six months ended December 31, 2019, total lease costs $589 were recorded in selling expenses, $518 were recorded in general and administrative expenses, and $180 were recorded in research and development expenses. Total expenses under operating leases were $1,166 for the six months ended December 31, 2018. The total amortization of prepaid land leases was $132 for the six months ended December 31, 2018. Future minimum lease payments for operating leases as of December 31, 2019 are as follows:
As of 2019
January 1, 2020 – December 31, 2020 $ 1,651
January 1, 2021 – December 31, 2021 1,453
January 1, 2022 – December 31, 2022 1,134
January 1, 2023 – December 31, 2023 670
January 1, 2024 and onwards 195
Total minimum lease payments 5,103
Less: imputed interest 250
Total lease liability balance $ 4,853
Operating lease as l The Company entered into operating lease arrangements to lease out its buildings located in Beijing with lease term ranging from ten to fifteen years. The lease arrangements include lease payments that are largely fixed and do not contain Total rental income for the six months ended December 31, 201 8 9 $ $ Future minimum lease payments to be received for these operating lease arrangements for each of the five succeeding fiscal years as of December 31, 2019 are as follows:
As of December 31, 2019
January 1, 2020 – December 31, 2020 $ 3,123
January 1, 2021 – December 31, 2021 3,217
January 1, 2022 – December 31, 2022 3,314
January 1, 2023 – December 31, 2023 3,413
January 1, 2024 – December 31, 2024 3,515
January 1, 2025 and onwards 16,304
Total $ 32,886</t>
  </si>
  <si>
    <t>INVENTORIES</t>
  </si>
  <si>
    <t>Inventory Disclosure [Abstract]</t>
  </si>
  <si>
    <t>NOTE 4 - INVENTORIES Components of inventories are as follows:
June 30, December 31,
(Unaudited)
Raw materials $ 17,150 $ 15,791
Work in progress 15,097 10,384
Finished goods 10,736 9,421
$ 42,983 $ 35,596</t>
  </si>
  <si>
    <t>INVESTMENTS IN EQUITY INVESTEES</t>
  </si>
  <si>
    <t>Investments, Debt and Equity Securities [Abstract]</t>
  </si>
  <si>
    <t>NOTE 5 - INVESTMENTS IN EQUITY INVESTEES In May 2019 , the Company entered into an agreement to dispose all of its 22.02% interests in Beijing IPE Biotechnology Co., Ltd., for cash consideration of $9,087 , of which $4,629 was received in cash in May 2019 and $4,458 was received in cash in September 2019 . The transaction was completed in September 2019 with a gain of $5,763 recognized in “Gains on disposal of an investment in an equity investee ” in the consolidated statements of comprehensive income for the six months ended June 30, 2019 .</t>
  </si>
  <si>
    <t>WARRANTY LIABILITIES</t>
  </si>
  <si>
    <t>Product Warranties Disclosures [Abstract]</t>
  </si>
  <si>
    <t>NOTE 6
Six months ended
December 31, December 31,
(Unaudited) (Unaudited)
Beginning balance $ 7,858 $ 12,116
Deconsolidation of a subsidiary (130 ) —
Expense accrued 2,415 543
Expense incurred (2,205 ) (1,817 )
Translation adjustments (257 ) (128 )
$ 7,681 $ 10,714
Less: current portion of warranty liabilities (5,318 ) (6,597 )
Long-term $ 2,363 $ 4,117</t>
  </si>
  <si>
    <t>REVENUE FROM CONTRACTS WITH CUSTOMERS</t>
  </si>
  <si>
    <t xml:space="preserve">NOTE 7 - REVENUE FROM CONTRACTS WITH CUSTOMERS Remaining Unsatisfied Performance Obligations (“RUPO”) As of December 31, 2019, the Company’s backlog relating to unsatisfied (or partially unsatisfied) performance obligations in contracts with its customers was $587.0 million. The Company expects to recognize the majority of its remaining performance obligations as revenue within the next three years. Disaggregation of revenues The Company assesses revenues based upon the nature or type of goods or services it provides and the geographic location of the related businesses. The geographic locations are consistent with the reportable segments. For more information on the reportable segments, see Note 15, “Segment Reporting”. The following table presents disaggregated revenue information:
Six months ended December 31, 2019
PRC Non-PRC Total
Integrated solutions contracts revenue $ 210,331 23,810 234,141
Product sales 11,738 923 12,661
Maintenance service contracts 26,772 18,479 45,251
Extended warranty service revenue 1,285 — 1,285
Total $ 250,126 43,212 293,338
Contract assets and contract liabilities Contract assets include amounts that represent the rights to receive payment for goods or services that have been transferred to the customer, with the rights conditional upon something other than the passage of time. Accordingly, the Company include s a o and payable to the Group Contract liabilities include the amounts that reflect obligations to provide goods or services for which payment has been received. Contract liabilities are presented in the consolidated balance sheets as deferred revenue. These contract assets and liabilities are calculated on a contract-by-contract basis and reported on a net basis at the end of reporting period. The Company recognized revenue of $60,914 for the six months ended December 31, 2019, which was previously deferred and included in the contract liability at the beginning of the year. This revenue was driven primarily by performance obligations satisfied. Contract assets and contract liabilities are summarized below:
June 0 December 1
Contract assets, current $ 203,423 232,401
Contract assets, non-current 6,390 7,300
Contract liabilities 141,385 142,025 The increase in contract assets was primarily due to new contracts and timing of revenue recognized relative to its billings. The increase in contract liabilities was primarily due to an increase in the receipt of advance payments and the timing of contractual milestones. No other factors materially impacted the change in the contract liabilities balance. </t>
  </si>
  <si>
    <t>SHORT-TERM BANK LOANS</t>
  </si>
  <si>
    <t>Short-term Debt [Abstract]</t>
  </si>
  <si>
    <t>NOTE 8 On June 30, 2019, the Company’s short-term bank borrowings consisted of revolving bank loans of $1,909 from several banks, which were subject to an annual interest rate of 4.60%. Some of the short-term loans are secured by the pledge of restricted cash and a building by the Company s $1,013 and On December 31, 2019, the Company’s short-term bank borrowings consisted of revolving bank loans of $1,436 from several banks, which were subject to annual interest rates of 4.60%. Some of the short-term loans are secured by the pledge of restricted cash and buildings by the Company $ For the six months ended December 31, 2018 and 2019, interest expenses on short-term bank loans amounted to $28 and $29, respectively. As of June 30, 2019, the Company had available lines of credit from various banks in the PRC, Singapore and Malaysia amounting to $265,560, of which $77,911 was utilized and $187,649 is available for use. These lines of credit were secured by the pledge of restricted cash and buildings by the C ompany s As of December 31, 201 9 by the Company s</t>
  </si>
  <si>
    <t>LONG-TERM LOANS</t>
  </si>
  <si>
    <t>Debt Disclosure [Abstract]</t>
  </si>
  <si>
    <t>NOTE 9
June 30, December 31,
(Unaudited)
Malaysian Ringgit (MYR) denominated loan 947 905
Singapore Dollar (SGD) denominated loan 346 310
Convertible Bond 19,995 —
$ 21,288 $ 1,215
Less: current portion (20,310 ) (319 )
$ 978 $ 896
Scheduled principal payments for all outstanding long-term loans as of December 31, 2019 are as follows:
December 31,
(Unaudited)
January 1, 2020 – December 31, 2020 $ 406
January 1, 2021 – December 31, 2021 276
January 1, 2022 – December 31, 2022 229
January 1, 2023 – December 31, 2023 125
January 1, 2024 and onwards 179
$
For the six months ended December 31, 2018 and 2019, interest expenses of long-term loans incurred amounted to $288 and $90 respectively, nil respectively</t>
  </si>
  <si>
    <t>FAIR VALUE MEASUREMENTS</t>
  </si>
  <si>
    <t>Fair Value Disclosures [Abstract]</t>
  </si>
  <si>
    <t>NOTE 10 Financial instruments include cash and cash equivalents, restricted cash, time deposits with maturities over three months, accounts receivable, other receivables, amounts due to or from related parties, accounts payable, short-term bank loans, long-term bank loans and bifurcated derivative. The carrying values of these financial instruments, other than long-term bank loans and a bifurcated derivative (which is a recurring fair value measurement), approximate their fair values due to their short-term maturities. The carrying value of the Company’s long-term bank loans other than the Convertible Bond approximates its fair value as the long-term bank loans are subject to floating interest rates. These assets and liabilities, excluding cash and cash equivalents (which fall into level 1 of the fair value hierarchy), fall into level 2 of the fair value hierarchy. The carrying value of the Convertible Bond is $19,995 as of June 30, 201 9 , 9 . The Convertible Bond was repaid in full on August 29, 2019. There were no liabilities measured at fair value on a recurring or non-recurring basis Decemb er 31 The derivative financial liability represents the fair non-conversion non-conversion 9
Fair value
Non-conversion
Balance as at June 30, 2019 $
Settlement (753 )
Change in fair-value (included within other expenses, net) (5 )
Balance as of December 31, 2019 (Unaudited) $
Assets measured at fair value on a nonrecurring basis as of June 30, 2019 are stated below:
June 30, 2019
Quoted prices in Significant other (Level 2) Significant Total
Assets:
Retained equity interest in a former subsidiary (i) $ — $ — $ 4,110 $ 4,110
Goodwill (ii) — — — —
Total assets measured at fair value on a non-recurring $ — $ — $ 4,110 $ 4,110
(i) The retained equity interest in Beijing Hollysys Intelligent Technologies Co., Ltd. was measured at fair value using the discounted cash flow method which involves significant unobservable inputs such as terminal growth rate and discount rate.
(ii) As of June 30, 2019, the Company’s goodwill of nil was related to the acquisition of Concord Group. The Company engaged an independent third-party appraiser to assist with the valuation of the goodwill related to the Concord Group using two-step test approach, which indicated the implied fair value of the goodwill via a residual approach to be nil. Based on the test result, the Company recorded a goodwill impairment charge of $11,623. There were no financial assets measured at fair value on a recurring basis as of June 30, 2019 and December 31, 2019. There were no assets measured at fair value on a non-recurring basis as of December 31, 2019.</t>
  </si>
  <si>
    <t>STOCKHOLDERS' EQUITY</t>
  </si>
  <si>
    <t>Stockholders' Equity Note [Abstract]</t>
  </si>
  <si>
    <t>NOTE 11 On September 27, 2019, the Company declared a regular annual cash dividend of $0.21 per share to the holders of the Company’s ordinary shares. The record date was October 22, 2019, and the dividend was paid on November 12, 2019. On September 27, 2018, the Company declared a regular annual cash dividend of $0.18 per share to the holders of the Company’s ordinary shares. The record date was October 22, 2018, and the dividend was paid on November 12, 2018.</t>
  </si>
  <si>
    <t>INCOME TAX</t>
  </si>
  <si>
    <t>Income Tax Disclosure [Abstract]</t>
  </si>
  <si>
    <t>NOTE 1 2 Effective tax rate The Company’s effective income tax rate (“ETR”) was 17.0% for the six months ended December 31, 2019 as compared to fluctuates as a result of th e Company’s subsidiaries contributing different pre-tax income mixes and being subject to different tax rates.</t>
  </si>
  <si>
    <t>INCOME PER SHARE</t>
  </si>
  <si>
    <t>Earnings Per Share [Abstract]</t>
  </si>
  <si>
    <t xml:space="preserve">NOTE 13 - INCOME PER SHARE The following table sets forth the computation of basic and diluted net income per share attributable to Hollysys for the six months indicated:
Six months ended December 31,
2018 2019
(Unaudited) (Unaudited)
Numerator:
Net income attributable to the Company - basic $ 72,036 $ 63,746
Net income attributable to the Company - diluted (i) $ 72,324 $ 63,838
Denominator:
Weighted average ordinary shares outstanding used in computing basic income per share 60,450,930 60,504,151
Effect of dilutive securities
Convertible Bond 796,200 130,882
Restricted shares 24,734 13,647
Weighted average ordinary shares outstanding used in computing diluted income per share 61,271,864 60,648,680
Income per share - basic $ 1.19 1.05
Income per share - diluted $ 1.18 1.05
(i) For the six months ended December 31, 2018 and 2019, interest accretion related to the Convertible Bond of $288 and 93 respectively, is added back to derive net income attributable to the Company for computing diluted income per share. Vested and unissued restricted shares of 108,831 and 48,706 shares are included in the computation of basic and diluted income per share for the six months ended December 31, 2018 and 2019, respectively . The effects of share options have been excluded from the computation of diluted income per share for the six months ended December 31, 2018 and 2019 </t>
  </si>
  <si>
    <t>COMMITMENTS AND CONTINGENCIES</t>
  </si>
  <si>
    <t>Commitments and Contingencies Disclosure [Abstract]</t>
  </si>
  <si>
    <t>NOTE 1 4 Capital commitments As of December 31, 2019, the Company had approximately $574 in capital obligations for the coming twelve months, mainly for the Company’s information system construction. Purchase obligations As of December 31, 2019, the Company had $176,824 purchase obligations in total ($148,440, $17,740, $7,096 and $3,548 over the periods of less than one year, one to three years, three to five years and more than five years from December 31, 2019, respectively) . They are related to purchases of inventories, mainly for fulfillment of in-process or newly entered contracts resulting from the expansion of the Company’s operations. Performance guarantee and standby letters of credit The Company had stand-by stand-by pre-agreed stand-by The Company accounts for performance guarantees and stand-by letters of credit in accordance with ASC 460 , Guarantees . but Both the performance guarantees and the stand-by stand-by</t>
  </si>
  <si>
    <t>SEGMENT REPORTING</t>
  </si>
  <si>
    <t>Segment Reporting [Abstract]</t>
  </si>
  <si>
    <t>NOTE 1 5 The CODM of the Company Based on the criteria established by ASC 280, the Company has determined that the reportable segments of the Company consist of (1) IA, (2) Rail, (3) M&amp;E, in accordance with the Company’s organization and internal financial reporting structure. The CODM assesses the performance of the operating segments based on the measures of revenues, costs and gross profit. Other than the information provided below, the CODM does not use any other measures by segments. Summarized information by segments for the six months ended December 31, 2018, and 2019 is as follows:
Six months ended December 31, 2018
(Unaudited)
IA Rail M&amp;E Consolidated
Revenues from external customers
Integrated solutions contract revenue $ 90,357 75,883 67,093 233,333
Product sales 10,337 3,620 — 13,957
Maintenance service revenue 6,119 33,218 41 39,378
Extended warran ty service reven ue 364 1,150 — 1,514
Total 107,177 113,871 67,134 288,182
Costs of revenue 69,125 53,423 57,174 179,722
Gross profit $ 38,052 60,448 9,960 108,460
Six months ended December 31, 2019
(Unaudited)
IA Rail M&amp;E Consolidated
Revenues from external customers
Integrated solutions contract revenue $ 116,288 82,546 35,307 234,141
Product sales 9,164 3,497 — 12,661
Maintenance ser vice revenue 7,921 36,625 705 45,251
Extended warrant y ser vice revenue 555 730 — 1,285
Total 133,928 123,398 36,012 293,338
Costs of revenue 88,722 67,370 29,108 185,200
Gross profit $ 45,206 56,028 6,904 108,138
The majority of the Company’s revenues and long-lived assets other than goodwill and intangible assets are derived from and located in the PRC. The following table sets forth the revenues by geographical
Six months ended December 31,
2018 2019
(Unaudited) (Unaudited)
Revenues:
PRC $ 213,742 $ 250,126
Non-PRC 74,440 43,212
$ 288,182 $ 293,338
The following table sets forth the long-lived assets other than goodwill and intangible assets by geographical area:
June 30, 2019 December 31, 2019
(Unaudited)
Long-lived assets other than goodwill and acquired intangible assets
PRC $ 125,781 $ 126,102
Non-PRC 11,986 12,951
$ 137,767 $ 139,053</t>
  </si>
  <si>
    <t>SUBSEQUENT EVENTS</t>
  </si>
  <si>
    <t>Subsequent Events [Abstract]</t>
  </si>
  <si>
    <t>Subsequent Events [Text Block]</t>
  </si>
  <si>
    <t>NOTE 16 - SUBSEQUENT EVENTS The ongoing coronavirus (“COVID-19”) outbreak emanating from China at the beginning of 2020 has surged outside China recently. The Company’s business operations and financial condition may be materially and adversely affected as a result of any slowdown in economic growth, operation disruptions or other losses that may be incurred due to inability to collect outstanding accounts receivable and other asset impairments. Due to the significant uncertainties surrounding the COVID-19 outbreak, the extent of the negative impact to the Company’s operating results and financial condition cannot be reasonably estimated at this time.</t>
  </si>
  <si>
    <t>SUMMARY OF SIGNIFICANT ACCOUNTING POLICIES (Policies)</t>
  </si>
  <si>
    <t>Basis of Presentation</t>
  </si>
  <si>
    <t xml:space="preserve">Basis of Presentation These unaudited interim condensed consolidated financial statements of the Company, its subsidiaries and VIE (collectively the “Group”) have been prepared in accordance with U.S. generally accepted accounting principles (“U.S. GAAP”) for interim financial information using accounting policies that are consistent with those used in the preparation of the Group’s audited consolidated financial statements for the fiscal year ended June 30, 2019.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six months period ended December 31, 2019 are not necessarily indicative of results to be expected for any other interim period or for the year ending June 30, 2020. The consolidated balance sheet as of June 30, 2019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for the year ended June 30, 2019. </t>
  </si>
  <si>
    <t>Principles of Consolidation</t>
  </si>
  <si>
    <t xml:space="preserve">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s the results of operations of acquired businesses from the respective dates of acquisition. </t>
  </si>
  <si>
    <t>Use of estimates</t>
  </si>
  <si>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solution s and service and </t>
  </si>
  <si>
    <t>Foreign currency translations and transactions</t>
  </si>
  <si>
    <t>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SC 830 , Foreign Currency Matters The Company translates its assets and liabilities into US dollars using the rate of exchange prevailing at the balance sheet date, and the statements of comprehensive loss are translated at average rates during the reporting period. Adjustments resulting from the translation of financial statements from the functional currency into US dollars are recorded in stockholders’ equity as part of accumulated other comprehensive loss.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t>
  </si>
  <si>
    <t>Business combinations</t>
  </si>
  <si>
    <t xml:space="preserve">Business combinations The Company accounts for its business combinations using the purchase method of accounting in accordance with ASC Topic 805 Business Combinations (“ASC 805”) non-controlling non-controlling The determination and allocation of fair values to the identifiable assets acquired, liabilities assumed and non-controlling Acquisition-related costs are recognized as general and administrative expenses in the statements of comprehensive income as incurred. </t>
  </si>
  <si>
    <t xml:space="preserve">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
  </si>
  <si>
    <t xml:space="preserve">Time deposits with original maturities over three months Time deposits with original maturities over three months consist of deposits placed with financial institutions with original maturity terms from four months to one year. As of December 31, 2019, $137,398, $6,732, and $2,615 of time deposits with original maturities over three months were placed in financial institutions in the PRC, Singapore, and Malaysia, respectively. As of June 30, 2019, $137,036, $7,403, and $700 of time deposits with original maturities over three months were placed in financial institutions in the PRC, Singapore, and Malaysia, respectively. </t>
  </si>
  <si>
    <t xml:space="preserve">Restricted cash Restricted cash mainly consists of the cash deposited in banks pledged for performance guarantees, or bank loans. These cash balances are not available for use until these guarantees are expired or cancelled, or the loans are repaid. </t>
  </si>
  <si>
    <t>Revenue recognition</t>
  </si>
  <si>
    <t xml:space="preserve">Revenue recognition Integrated solutions contracts Revenues generated from designing, building, and delivering customized integrated industrial automation systems are recognized over time as customer simultaneously receives and consumes the benefits provided by the Company’s performance as it occurs or because the customers control the related asset as it is created or enhanced. The contracts for designing, building, and delivering customized integrated industrial automation systems are legally enforceable and binding agreements between the Company and customers. The duration of contracts depends on the contract size and ranges from six months to five years excluding the warranty period. The majority of the contract duration is longer than one year. Revenue generated from mechanical and electrical solution contracts for the construction or renovation of buildings, rail or infrastructure facilities are also recognized over time as customer simultaneously receives and consumes the benefits provided by the Company’s performance as it occurs or because the customers control the related asset as it is created or enhanced. The contracts for mechanical and electrical solution are legally enforceable and binding agreements between the Company and customers. The duration of contracts depends on the contract size and the complexity of the construction work and ranges from to excluding the warranty period. The majority of the contract duration is In accordance with ASC 606, Revenue from Contract with Customers The Company reviews and updates the estimated total costs of integrated solutions contracts pe r iodically s and circums t During the six mont hs ecember 31, 20 1 s ere increased by $925 and decreased by $6,280, respectively; basic would have been increased by $0.02 and decreased by $0.10, respectively; and diluted net income per share for the increased by $0.02 and decreased by $0.10, respectively. The Company combines a group of contracts as one project if they are closely related and are, in substance, part 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value-added tax collected on behalf of the government. Product sales The Company’s products mainly include hardware and software. Revenue generated from sales of products is recognized when control of promised goods is transferred to the Company’s customers in an amount of consideration to which an entity expects to be entitled to in exchange for those goods. Revenues are presented net of value-added tax collected on behalf of the government. Services rendered The Company mainly provides the following services: The is cost-to-cost As costs incurred represent work performed, the Company believes this method best depicts transfer of control to the customer. Revenues are presented net of value-added tax collected on behalf of the government .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s contracts .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Revenues are presented net of value -added tax collected on behalf of the government . Excluding the impact of change orders, if the estimated total costs of service contracts, which were revised during the si x months 2018 and six months 2018 a nd $238 and $ , respectively; th e six months 2018 and $0.004 and $ , re s six mo n ths 2018 and $0.004 and $ , re spe ctively. six mont hs Contract assets Contract assets include amounts that represent the rights to receive payment for goods or services that have been transferred to the customer, with the rights conditional upon something other than the passage of time. Accordingly, the Company include s are of and pay able to th e Group Performance of the integrated solutions contracts will often extend over long periods and the Company’s right to receive payments depends on its performance in accordance with the contractual terms. There are different billing practices in the PRC, overseas operating subsidiaries and the VIE (Concord and Bond Groups). For the Company’s PRC subsidiaries, billings are issued based on milestones specified in the contracts negotiated with customers. In general, there are four milestones: 1) project commencement, 2) system manufacturing and delivery, 3) installation, trial-run integrated solutions solutions solutions There are no significant financing components in the integrate solutions contracts.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the issuance the completion certificate and completion of the defects liability period. The retained amounts are recorded as accounts receivable retention Contract liabilities Contract liabilities include the amounts that reflect obligations to provide goods or services for which payment has been received. Contract liabilities are presented in the balance sheet as deferred revenue. The Company receives prepayments for integrated solutions contracts, sales , which revenue recognition policies disclosed above for , product sales rendered </t>
  </si>
  <si>
    <t>Accounts receivable and costs and estimated earnings in excess of billings</t>
  </si>
  <si>
    <t xml:space="preserve">Accounts receivable, costs and estimated earnings in excess of billings and accounts receivable retention The carrying value of the Company’s accounts receivable, costs and estimated earnings in excess of billings and accounts receivables retention, net of the allowance for doubtful accounts, represents their estimated net realizable value. An allowance for doubtful accounts is recognized when it i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 </t>
  </si>
  <si>
    <t>Inventories Inventories are composed of raw materials, work in progress, purchased and manufactured finished goods and low value consumables. Inventories are stated at the lower of cost and net realizable value. The Company uses the weighted average cost method as inventory costing method. The Company assesses the lower of cost and net realizable value for non-saleable, non-saleable, work-in-process</t>
  </si>
  <si>
    <t>Warranties</t>
  </si>
  <si>
    <t>Warranties Warranties represent a major term under integrated solutions contracts and maintenance service contracts, which will last, in general, for one to three years or otherwise specified in the terms of the contract. The Company accrues warranty liabilities under a service contract as a percentage of revenue recognized, which is derived from its historical experience, in order to recognize the warranty cost for the related contract throughout the contract period.</t>
  </si>
  <si>
    <t>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50
Machinery 5 - 10 years
Software 3 - 5 years
Vehicles 5 -
Electronic and other equipment 3 - 10 years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t>
  </si>
  <si>
    <t>Prepaid land leases, net</t>
  </si>
  <si>
    <t>Prepaid land leases, net Prepaid land lease payments, for the land use right of four</t>
  </si>
  <si>
    <t xml:space="preserve">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 The estimated useful lives for the intangible assets are as follows:
Category Estimated useful life
Patents and copyrights 5 - y Residual values are considered nil. </t>
  </si>
  <si>
    <t>Income taxes</t>
  </si>
  <si>
    <t xml:space="preserve">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e Company adopted ASC 740, Income Taxes , </t>
  </si>
  <si>
    <t>Segment reporting</t>
  </si>
  <si>
    <t xml:space="preserve">Segment reporting In accordance with ASC 280 , Segment reporting (“ASC 280”) </t>
  </si>
  <si>
    <t>Investments in equity investees and equity securities</t>
  </si>
  <si>
    <t>Investments in equity investees and equity securities The Company accounts for its equity investments under the equity method when the Company has rights and ability to exercise significant influence over the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When dividends from an investee exceed the carrying amount of an equity method investment, the excess distribution is recognized as a gain and reported as share of net income of equity investees, net in the statements of comprehensive income when the Company is not liable for the obligations of the investee nor otherwise committed to provide financial support. In such cases, subsequent equity method earnings are not recorded until subsequent earnings equal the gain recorded.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 Company uses the cumulative earnings approach to classify distributions received from equity investees. Under this approach, distributions received from equity investees are presumed to be a return on the investment and are For equity investments other than those accounted for under the equity method or those that result in consolidation of the investee, the Company measures equity investments with readily determinable fair values at fair value and recognizes any changes in fair value in net income. However, for</t>
  </si>
  <si>
    <t>Income per share</t>
  </si>
  <si>
    <t>Income per share Income per share is computed in accordance with ASC 260 (“ASC 260”), Earnings per Share</t>
  </si>
  <si>
    <t>Fair value measurements</t>
  </si>
  <si>
    <t>Fair value measurements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cent accounting pronouncements</t>
  </si>
  <si>
    <t>Recent accounting pronouncements Recently Adopted Standards On July 1, 2019, the Company adopted Accounting Standards Update (“ASU”) No. 2016-02 (“ASU 2016-02”), Leases (Topic 842)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 The Company also elected the short-term lease exemption for certain classes of underlying assets including office space and warehouses, with a lease term of months or less. The Company’s accounting policy effective on the adoption date of ASU 2016-02 is as follows:</t>
  </si>
  <si>
    <t>Operating lease as lessee</t>
  </si>
  <si>
    <t xml:space="preserve">Operating lease as lessee The Company determines if an arrangement is a lease at inception. The Company classifies a lease as a finance lease or an operating lease at lease commencement date as appropriate under ASC 842. The Company has operating leases for certain offices and warehouses and does not have any finance leases for the six months ended December 31, 2018 and 2019. For operat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lease ROU assets” and “operating lease liabilities”on the consolidated balance sheet. Prepaid land leases are separately classified on the consolidated balance sheets. Lease liabilities that become due within one year of the balance sheet date are classified as current liabilities. Operating lease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The cumulative effect of the changes made to the Company’s consolidated balance sheet as of July 1, 2019 for the adoption of ASU 2016-02 is as follows:
Balance as of June 30, 2019 Adjustments due to the adoption of ASU 2016-02 Balance as of July 1, 2019
Assets:
Prepaid expenses 644 (363 ) 281
Operating lease ROU — 5,903 5,903
Prep aid land leases 16,599 — 16,599
Liabilities:
Operating lease liabilities (current) — (1,862 ) (1,862 )
Operating lease liabilities (non-current) — (3,678 ) (3,678 ) The impact of adopting ASU 2016-02 on the Company’s unaudited consolidated balance sheet as of December 31, 2019 are as follows:
As reported Legacy GAAP Effect of the adoption of ASU 2016-02
Assets:
Prepaid expenses 510 916 (406 )
Operating lease ROU 5,259 — 5,259
Prepaid land leases 16,224 16,224 —
Liabilities:
Operating lease liabilities (current) (1,673 ) — (1,673 )
Operating lease liabilities (non-current) (3,180 ) — (3,180 ) The impact of adopting ASU 2016-02 on the Company’s opening retained earnings and current period net income and cash flows was insignificant. </t>
  </si>
  <si>
    <t>Operating lease as lessor</t>
  </si>
  <si>
    <t>Operating lease as lessor The Company classifies a lease as an operating, sales-type or direct financing lease at lease commencement date as appropriate under ASC 842. For operating leases, the Company recognized rental income over the non-cancellable lease term on a straight-line basis. The Company does not have any sales-type or direct financing lease s Standards Effective in Future Years In June 2016, the FASB issued ASU No. 2016-13, Measurement of Credit Losses on Financial Instruments Codification Improvements to Topic 326, Financial Instruments—Credit Losses Leases In January 2017, the FASB issued ASU No. 2017-04 (“ASU 2017-04”), Intangibles – Goodwill and Other (Topic 350): Simplifying the Test for Goodwill Impairment In August 2018, the FASB issued ASU No. 2018-13 , Fair Value Measurement (Topic 820), Disclosure Framework — Changes to the Disclosure Requirements for Fair Value Measurement In December 2019, the FASB issued ASU 2019-12, “ Simplifying the Accounting for Income Taxes,”</t>
  </si>
  <si>
    <t>ORGANIZATION AND BUSINESS BACKGROUND (Tables)</t>
  </si>
  <si>
    <t>Schedule of financial statement balances and amounts of the VIE</t>
  </si>
  <si>
    <t xml:space="preserve">The carrying amounts and classifications of the assets and liabilities of the VIE are as follows:
June 30, 2019 December 31, 2019
(Unaudited)
Current assets $ 23,946 $ 10,008
Non-current 167 126
Total assets 24,113 10,134
Current liabilities $ 17,776 $ 9,610
Total liabilities 17,776 9,610
Six months ended December 31,
2018 2019
(Unaudited) (Unaudited)
Revenue $ 11,641 $ 365
Cost of revenue 9,443 200
Net profit 1,653 165
Net cash ( in ) provided by operating activities (2,004 ) 785
Net cash used in investing activities — —
Net cash provided by financing activities — — </t>
  </si>
  <si>
    <t>SUMMARY OF SIGNIFICANT ACCOUNTING POLICIES (Tables)</t>
  </si>
  <si>
    <t>Schedule of depreciation expense using the straight-line method over the estimated useful lives of the assets</t>
  </si>
  <si>
    <t xml:space="preserve">Depreciation expense is determined using the straight-line method over the estimated useful lives of the assets as follows:
Buildings 30 -50
Machinery 5 - 10 years
Software 3 - 5 years
Vehicles 5 -
Electronic and other equipment 3 - 10 years </t>
  </si>
  <si>
    <t>Schedule of estimated useful lives for the intangible assets</t>
  </si>
  <si>
    <t xml:space="preserve">The estimated useful lives for the intangible assets are as follows:
Category Estimated useful life
Patents and copyrights 5 - y </t>
  </si>
  <si>
    <t>Schedule of cumulative effect of the changes made to the company consolidated balance sheet.</t>
  </si>
  <si>
    <t xml:space="preserve">The cumulative effect of the changes made to the Company’s consolidated balance sheet as of July 1, 2019 for the adoption of ASU 2016-02 is as follows:
Balance as of June 30, 2019 Adjustments due to the adoption of ASU 2016-02 Balance as of July 1, 2019
Assets:
Prepaid expenses 644 (363 ) 281
Operating lease ROU — 5,903 5,903
Prep aid land leases 16,599 — 16,599
Liabilities:
Operating lease liabilities (current) — (1,862 ) (1,862 )
Operating lease liabilities (non-current) — (3,678 ) (3,678 ) The impact of adopting ASU 2016-02 on the Company’s unaudited consolidated balance sheet as of December 31, 2019 are as follows:
As reported Legacy GAAP Effect of the adoption of ASU 2016-02
Assets:
Prepaid expenses 510 916 (406 )
Operating lease ROU 5,259 — 5,259
Prepaid land leases 16,224 16,224 —
Liabilities:
Operating lease liabilities (current) (1,673 ) — (1,673 )
Operating lease liabilities (non-current) (3,180 ) — (3,180 ) </t>
  </si>
  <si>
    <t>OPERATING LEASES (Tables)</t>
  </si>
  <si>
    <t>Schedule of lease and non-lease components</t>
  </si>
  <si>
    <t>Six months ended
Operating lease costs 848
Short-term lease costs 242
Amortization of prepaid land leases 197
Total lease costs 1,287</t>
  </si>
  <si>
    <t>Schedule of other information related to operating leases</t>
  </si>
  <si>
    <t xml:space="preserve">Six months ended December 31, 2019
Other information
Cash paid for amounts included in the measurement of operating lease liabilities 970
ROU 549
Weighted-average remaining lease term (in years):
Operating leases 3.5
Weighted-average discount rate:
Operating leases 4.0 % </t>
  </si>
  <si>
    <t>Schedule of Future Minimum Rental Payments for Operating Leases</t>
  </si>
  <si>
    <t>Future minimum lease payments for operating leases as of December 31, 2019 are as follows:
As of 2019
January 1, 2020 – December 31, 2020 $ 1,651
January 1, 2021 – December 31, 2021 1,453
January 1, 2022 – December 31, 2022 1,134
January 1, 2023 – December 31, 2023 670
January 1, 2024 and onwards 195
Total minimum lease payments 5,103
Less: imputed interest 250
Total lease liability balance $ 4,853</t>
  </si>
  <si>
    <t>Schedule of Operating Lease Payments</t>
  </si>
  <si>
    <t>As of December 31, 2019
January 1, 2020 – December 31, 2020 $ 3,123
January 1, 2021 – December 31, 2021 3,217
January 1, 2022 – December 31, 2022 3,314
January 1, 2023 – December 31, 2023 3,413
January 1, 2024 – December 31, 2024 3,515
January 1, 2025 and onwards 16,304
Total $ 32,886</t>
  </si>
  <si>
    <t>INVENTORIES (Tables)</t>
  </si>
  <si>
    <t>Schedule of Inventory, Current [Table Text Block]</t>
  </si>
  <si>
    <t>Components of inventories are as follows:
June 30, December 31,
(Unaudited)
Raw materials $ 17,150 $ 15,791
Work in progress 15,097 10,384
Finished goods 10,736 9,421
$ 42,983 $ 35,596</t>
  </si>
  <si>
    <t>WARRANTY LIABILITIES (Tables)</t>
  </si>
  <si>
    <t>Other Liabilities Disclosure [Abstract]</t>
  </si>
  <si>
    <t>Schedule of Product Warranty Liability [Table Text Block]</t>
  </si>
  <si>
    <t>Six months ended
December 31, December 31,
(Unaudited) (Unaudited)
Beginning balance $ 7,858 $ 12,116
Deconsolidation of a subsidiary (130 ) —
Expense accrued 2,415 543
Expense incurred (2,205 ) (1,817 )
Translation adjustments (257 ) (128 )
$ 7,681 $ 10,714
Less: current portion of warranty liabilities (5,318 ) (6,597 )
Long-term $ 2,363 $ 4,117</t>
  </si>
  <si>
    <t>REVENUE FROM CONTRACTS WITH CUSTOMERS (Tables)</t>
  </si>
  <si>
    <t>Summary of disaggregated revenue information</t>
  </si>
  <si>
    <t>Six months ended December 31, 2019
PRC Non-PRC Total
Integrated solutions contracts revenue $ 210,331 23,810 234,141
Product sales 11,738 923 12,661
Maintenance service contracts 26,772 18,479 45,251
Extended warranty service revenue 1,285 — 1,285
Total $ 250,126 43,212 293,338</t>
  </si>
  <si>
    <t>Summary of contract assets and contract liabilities</t>
  </si>
  <si>
    <t xml:space="preserve">June 0 December 1
Contract assets, current $ 203,423 232,401
Contract assets, non-current 6,390 7,300
Contract liabilities 141,385 142,025 </t>
  </si>
  <si>
    <t>LONG-TERM LOANS (Tables)</t>
  </si>
  <si>
    <t>Schedule of Debt Instruments [Table Text Block]</t>
  </si>
  <si>
    <t>June 30, December 31,
(Unaudited)
Malaysian Ringgit (MYR) denominated loan 947 905
Singapore Dollar (SGD) denominated loan 346 310
Convertible Bond 19,995 —
$ 21,288 $ 1,215
Less: current portion (20,310 ) (319 )
$ 978 $ 896</t>
  </si>
  <si>
    <t>Schedule of Maturities of Long-term Debt [Table Text Block]</t>
  </si>
  <si>
    <t>Scheduled principal payments for all outstanding long-term loans as of December 31, 2019 are as follows:
December 31,
(Unaudited)
January 1, 2020 – December 31, 2020 $ 406
January 1, 2021 – December 31, 2021 276
January 1, 2022 – December 31, 2022 229
January 1, 2023 – December 31, 2023 125
January 1, 2024 and onwards 179
$</t>
  </si>
  <si>
    <t>FAIR VALUE MEASUREMENTS (Tables)</t>
  </si>
  <si>
    <t>Schedule of liabilities measured at fair value on a recurring basis</t>
  </si>
  <si>
    <t>Fair value
Non-conversion
Balance as at June 30, 2019 $
Settlement (753 )
Change in fair-value (included within other expenses, net) (5 )
Balance as of December 31, 2019 (Unaudited) $</t>
  </si>
  <si>
    <t>Schedule of assets measured at fair value on a nonrecurring basis</t>
  </si>
  <si>
    <t>Assets measured at fair value on a nonrecurring basis as of June 30, 2019 are stated below:
June 30, 2019
Quoted prices in Significant other (Level 2) Significant Total
Assets:
Retained equity interest in a former subsidiary (i) $ — $ — $ 4,110 $ 4,110
Goodwill (ii) — — — —
Total assets measured at fair value on a non-recurring $ — $ — $ 4,110 $ 4,110
(i) The retained equity interest in Beijing Hollysys Intelligent Technologies Co., Ltd. was measured at fair value using the discounted cash flow method which involves significant unobservable inputs such as terminal growth rate and discount rate.
(ii) As of June 30, 2019, the Company’s goodwill of nil was related to the acquisition of Concord Group. The Company engaged an independent third-party appraiser to assist with the valuation of the goodwill related to the Concord Group using two-step test approach, which indicated the implied fair value of the goodwill via a residual approach to be nil. Based on the test result, the Company recorded a goodwill impairment charge of $11,623. There were no financial assets measured at fair value on a recurring basis as of June 30, 2019 and December 31, 2019. There were no assets measured at fair value on a non-recurring basis as of December 31, 2019.</t>
  </si>
  <si>
    <t>INCOME PER SHARE (Tables)</t>
  </si>
  <si>
    <t>Schedule of the computation of basic and diluted net income per share</t>
  </si>
  <si>
    <t>The following table sets forth the computation of basic and diluted net income per share attributable to Hollysys for the six months indicated:
Six months ended December 31,
2018 2019
(Unaudited) (Unaudited)
Numerator:
Net income attributable to the Company - basic $ 72,036 $ 63,746
Net income attributable to the Company - diluted (i) $ 72,324 $ 63,838
Denominator:
Weighted average ordinary shares outstanding used in computing basic income per share 60,450,930 60,504,151
Effect of dilutive securities
Convertible Bond 796,200 130,882
Restricted shares 24,734 13,647
Weighted average ordinary shares outstanding used in computing diluted income per share 61,271,864 60,648,680
Income per share - basic $ 1.19 1.05
Income per share - diluted $ 1.18 1.05
(i) For the six months ended December 31, 2018 and 2019, interest accretion related to the Convertible Bond of $288 and 93 respectively, is added back to derive net income attributable to the Company for computing diluted income per share.</t>
  </si>
  <si>
    <t>SEGMENT REPORTING (Tables)</t>
  </si>
  <si>
    <t>Schedule of Reconciliation of revenue from segments to consolidated</t>
  </si>
  <si>
    <t>Summarized information by segments for the six months ended December 31, 2018, and 2019 is as follows:
Six months ended December 31, 2018
(Unaudited)
IA Rail M&amp;E Consolidated
Revenues from external customers
Integrated solutions contract revenue $ 90,357 75,883 67,093 233,333
Product sales 10,337 3,620 — 13,957
Maintenance service revenue 6,119 33,218 41 39,378
Extended warran ty service reven ue 364 1,150 — 1,514
Total 107,177 113,871 67,134 288,182
Costs of revenue 69,125 53,423 57,174 179,722
Gross profit $ 38,052 60,448 9,960 108,460
Six months ended December 31, 2019
(Unaudited)
IA Rail M&amp;E Consolidated
Revenues from external customers
Integrated solutions contract revenue $ 116,288 82,546 35,307 234,141
Product sales 9,164 3,497 — 12,661
Maintenance ser vice revenue 7,921 36,625 705 45,251
Extended warrant y ser vice revenue 555 730 — 1,285
Total 133,928 123,398 36,012 293,338
Costs of revenue 88,722 67,370 29,108 185,200
Gross profit $ 45,206 56,028 6,904 108,138</t>
  </si>
  <si>
    <t>Schedule of Revenues by geographical area</t>
  </si>
  <si>
    <t>The following table sets forth the revenues by geographical
Six months ended December 31,
2018 2019
(Unaudited) (Unaudited)
Revenues:
PRC $ 213,742 $ 250,126
Non-PRC 74,440 43,212
$ 288,182 $ 293,338</t>
  </si>
  <si>
    <t>Schedule of long-lived assets other than goodwill and intangible assets by geographical area</t>
  </si>
  <si>
    <t>The following table sets forth the long-lived assets other than goodwill and intangible assets by geographical area:
June 30, 2019 December 31, 2019
(Unaudited)
Long-lived assets other than goodwill and acquired intangible assets
PRC $ 125,781 $ 126,102
Non-PRC 11,986 12,951
$ 137,767 $ 139,053</t>
  </si>
  <si>
    <t>ORGANIZATION AND BUSINESS BACKGROUND (Details) - Variable Interest Entity (VIE) or Potential VIE, Information Unavailability [Member] - USD ($) $ in Thousands</t>
  </si>
  <si>
    <t>Equity Method Investment Summarized Financial Information [Line Items]</t>
  </si>
  <si>
    <t>Current assets</t>
  </si>
  <si>
    <t>Non-current assets</t>
  </si>
  <si>
    <t>Current liabilities</t>
  </si>
  <si>
    <t>Revenue</t>
  </si>
  <si>
    <t>Net profit</t>
  </si>
  <si>
    <t>Net cash (used in) provided by operating activities</t>
  </si>
  <si>
    <t>ORGANIZATION AND BUSINESS BACKGROUND - Additional Information (Details) - USD ($) $ in Thousands</t>
  </si>
  <si>
    <t>Collaborative Arrangements and Non-collaborative Arrangement Transactions [Line Items]</t>
  </si>
  <si>
    <t>Business Acquisition, Equity Interest Issued or Issuable, Description</t>
  </si>
  <si>
    <t>In November 2015, Concord Electrical Contracting Ltd (“CECL“) was established in Doha, Qatar, by Concord Corporation Pte. Ltd. (“CCPL”), a wholly-owned subsidiary of the Company incorporated under the laws of Singapore, and a Qatar citizen as a nominee shareholder, with 49% and 51% of equity interest in CECL, respectively.</t>
  </si>
  <si>
    <t>Percentage Of Variable Returns Loss Attributable To CCPL</t>
  </si>
  <si>
    <t>95.00%</t>
  </si>
  <si>
    <t>Subsidiaries [Member]</t>
  </si>
  <si>
    <t>Due to Affiliate, Current</t>
  </si>
  <si>
    <t>Due from Affiliate, Current</t>
  </si>
  <si>
    <t>SUMMARY OF SIGNIFICANT ACCOUNTING POLICIES - Property, plant and equipment, net (Details)</t>
  </si>
  <si>
    <t>Buildings [Member] | Minimum [Member]</t>
  </si>
  <si>
    <t>Property, Plant and Equipment [Line Items]</t>
  </si>
  <si>
    <t>Property, Plant and Equipment, Useful Life</t>
  </si>
  <si>
    <t>30 years</t>
  </si>
  <si>
    <t>Buildings [Member] | Maximum [Member]</t>
  </si>
  <si>
    <t>50 years</t>
  </si>
  <si>
    <t>Machinery [Member] | Minimum [Member]</t>
  </si>
  <si>
    <t>5 years</t>
  </si>
  <si>
    <t>Machinery [Member] | Maximum [Member]</t>
  </si>
  <si>
    <t>10 years</t>
  </si>
  <si>
    <t>Computer Software, Intangible Asset [Member] | Minimum [Member]</t>
  </si>
  <si>
    <t>3 years</t>
  </si>
  <si>
    <t>Computer Software, Intangible Asset [Member] | Maximum [Member]</t>
  </si>
  <si>
    <t>Vehicles [Member] | Minimum [Member]</t>
  </si>
  <si>
    <t>Vehicles [Member] | Maximum [Member]</t>
  </si>
  <si>
    <t>6 years</t>
  </si>
  <si>
    <t>Electronic and Other Equipment [Member] | Minimum [Member]</t>
  </si>
  <si>
    <t>Electronic and Other Equipment [Member] | Maximum [Member]</t>
  </si>
  <si>
    <t>SUMMARY OF SIGNIFICANT ACCOUNTING POLICIES - Additional Information (Details) - USD ($) $ / shares in Units, $ in Thousands</t>
  </si>
  <si>
    <t>Accounting Policies [Line Items]</t>
  </si>
  <si>
    <t>Percentage Of Recognized Contractual Revenue</t>
  </si>
  <si>
    <t>100.00%</t>
  </si>
  <si>
    <t>Integrated Solutions Contracts Range Minimum</t>
  </si>
  <si>
    <t>6 months</t>
  </si>
  <si>
    <t>Integrated Solutions Contracts Range Maximum</t>
  </si>
  <si>
    <t>Increased (Decreased) In Net Income</t>
  </si>
  <si>
    <t>Increased (Decreased) Net Income Per Share Basic</t>
  </si>
  <si>
    <t>Increased (Decreased) Net Income Per Share Diluted</t>
  </si>
  <si>
    <t>Malaysia [Member]</t>
  </si>
  <si>
    <t>Deposits Assets</t>
  </si>
  <si>
    <t>Singapore [Member]</t>
  </si>
  <si>
    <t>PRC [Member]</t>
  </si>
  <si>
    <t>Minimum [Member]</t>
  </si>
  <si>
    <t>Business Acquisition, Percentage of Voting Interests Acquired</t>
  </si>
  <si>
    <t>20.00%</t>
  </si>
  <si>
    <t>Contract Period</t>
  </si>
  <si>
    <t>Minimum [Member] | Use Rights [Member]</t>
  </si>
  <si>
    <t>Finite-Lived Intangible Asset, Useful Life</t>
  </si>
  <si>
    <t>49 years</t>
  </si>
  <si>
    <t>Maximum [Member]</t>
  </si>
  <si>
    <t>50.00%</t>
  </si>
  <si>
    <t>Maximum [Member] | Use Rights [Member]</t>
  </si>
  <si>
    <t>88 years</t>
  </si>
  <si>
    <t>SUMMARY OF SIGNIFICANT ACCOUNTING POLICIES - Intangible assets, net (Details) - Patents And Copyrights [Member]</t>
  </si>
  <si>
    <t>Finite-Lived Intangible Assets [Line Items]</t>
  </si>
  <si>
    <t>10 months</t>
  </si>
  <si>
    <t>SUMMARY OF SIGNIFICANT ACCOUNTING POLICIES - Schedule of Cumulative Effect of the Changes Made to the Company Consolidated Balance Sheet (Detail) - USD ($) $ in Thousands</t>
  </si>
  <si>
    <t>Assets and Liabilities, Lessee [Abstract]</t>
  </si>
  <si>
    <t>Operating lease ROU assets</t>
  </si>
  <si>
    <t>Previously Reported [Member] | Accounting Standards Update 2016-02 [Member]</t>
  </si>
  <si>
    <t>Restatement Adjustment [Member] | Accounting Standards Update 2016-02 [Member]</t>
  </si>
  <si>
    <t>Restated [Member] | Accounting Standards Update 2016-02 [Member]</t>
  </si>
  <si>
    <t>As Reported [Member] | Accounting Standards Update 2016-02 [Member]</t>
  </si>
  <si>
    <t>LegacyGAAP [Member] | Accounting Standards Update 2016-02 [Member]</t>
  </si>
  <si>
    <t>OPERATING LEASES -Additional Information (Details) - USD ($) $ in Thousands</t>
  </si>
  <si>
    <t>Operating Leases [Line Items]</t>
  </si>
  <si>
    <t>Lease Cost</t>
  </si>
  <si>
    <t>Total Expenses Under Operating Leases</t>
  </si>
  <si>
    <t>Rental Income</t>
  </si>
  <si>
    <t>Amortization Of Prepaid Land Leases</t>
  </si>
  <si>
    <t>Selling and Marketing Expense [Member]</t>
  </si>
  <si>
    <t>General and Administrative Expense [Member]</t>
  </si>
  <si>
    <t>Research and Development Expense [Member]</t>
  </si>
  <si>
    <t>OPERATING LEASES - Schedule of lease and Non-Lease Components (Details) - USD ($) $ in Thousands</t>
  </si>
  <si>
    <t>Lease, Cost [Abstract]</t>
  </si>
  <si>
    <t>Operating lease costs</t>
  </si>
  <si>
    <t>Short-term lease costs</t>
  </si>
  <si>
    <t>Total lease costs</t>
  </si>
  <si>
    <t>OPERATING LEASES - Schedule Of Other Information Related To Operating Leases (Details) $ in Thousands</t>
  </si>
  <si>
    <t>Dec. 31, 2019USD ($)</t>
  </si>
  <si>
    <t>Other Information [Abstract]</t>
  </si>
  <si>
    <t>Cash paid for amounts included in the measurement of operating lease liabilities</t>
  </si>
  <si>
    <t>Right-of-use assets obtained in exchange for new operating lease liabilities</t>
  </si>
  <si>
    <t>Weighted-average remaining lease term (in years):</t>
  </si>
  <si>
    <t>Operating leases</t>
  </si>
  <si>
    <t>3 months 15 days</t>
  </si>
  <si>
    <t>Weighted-average discount rate:</t>
  </si>
  <si>
    <t>4.00%</t>
  </si>
  <si>
    <t>OPERATING LEASES - Schedule of Future Minimum lease Payments for Operating leases (Details) $ in Thousands</t>
  </si>
  <si>
    <t>Capital Leases, Future Minimum Payments Due, Fiscal Year Maturity [Abstract]</t>
  </si>
  <si>
    <t>January 1, 2020 – December 31, 2020</t>
  </si>
  <si>
    <t>January 1, 2021 – December 31, 2021</t>
  </si>
  <si>
    <t>January 1, 2022 – December 31, 2022</t>
  </si>
  <si>
    <t>January 1, 2023 – December 31, 2023</t>
  </si>
  <si>
    <t>January 1, 2024 and onwards</t>
  </si>
  <si>
    <t>Total minimum lease payments</t>
  </si>
  <si>
    <t>Less: imputed interest</t>
  </si>
  <si>
    <t>Total lease liability balance</t>
  </si>
  <si>
    <t>OPERATING LEASES - Summary of Operating Lease Payments (Details) $ in Thousands</t>
  </si>
  <si>
    <t>Operating Leases, Future Minimum Payments Receivable [Abstract]</t>
  </si>
  <si>
    <t>January 1, 2024 – December 31, 2024</t>
  </si>
  <si>
    <t>January 1, 2025 and onwards</t>
  </si>
  <si>
    <t>INVENTORIES (Details) - USD ($) $ in Thousands</t>
  </si>
  <si>
    <t>Inventory [Line Items]</t>
  </si>
  <si>
    <t>Raw materials</t>
  </si>
  <si>
    <t>Work in progress</t>
  </si>
  <si>
    <t>Finished goods</t>
  </si>
  <si>
    <t>INVESTMENTS IN EQUITY INVESTEES - Additional Information (Details) - USD ($) $ in Thousands</t>
  </si>
  <si>
    <t>Sep. 30, 2019</t>
  </si>
  <si>
    <t>May 31, 2019</t>
  </si>
  <si>
    <t>Schedule of Equity Method Investments [Line Items]</t>
  </si>
  <si>
    <t>Equity method investment disposal gain loss</t>
  </si>
  <si>
    <t>Beijing IPE [Member]</t>
  </si>
  <si>
    <t>Equity Method Investment, Ownership Percentage</t>
  </si>
  <si>
    <t>22.02%</t>
  </si>
  <si>
    <t>Consideration received</t>
  </si>
  <si>
    <t>WARRANTY LIABILITIES (Details) - USD ($) $ in Thousands</t>
  </si>
  <si>
    <t>Class of Warrant or Right [Line Items]</t>
  </si>
  <si>
    <t>Beginning balance</t>
  </si>
  <si>
    <t>Deconsolidation of a subsidiary</t>
  </si>
  <si>
    <t>Expense accrued</t>
  </si>
  <si>
    <t>Expense incurred</t>
  </si>
  <si>
    <t>Closing balance</t>
  </si>
  <si>
    <t>Less: current portion of warranty liabilities</t>
  </si>
  <si>
    <t>Long-term warranty liabilities</t>
  </si>
  <si>
    <t>REVENUE FROM CONTRACTS WITH CUSTOMERS - Additional Information (Details) $ in Millions</t>
  </si>
  <si>
    <t>Unsatisfied (or partially unsatisfied) performance obligations in contracts with its customers</t>
  </si>
  <si>
    <t>Period over which the entity expects to recognize the majority of its remaining performance obligations as revenue</t>
  </si>
  <si>
    <t>REVENUE FROM CONTRACTS WITH CUSTOMERS - Disaggregated Revenue Information (Details) - USD ($) $ in Thousands</t>
  </si>
  <si>
    <t>Disaggregation of Revenue [Line Items]</t>
  </si>
  <si>
    <t>Revenues</t>
  </si>
  <si>
    <t>Non-PRC [Member]</t>
  </si>
  <si>
    <t>Integrated solutions contracts revenue</t>
  </si>
  <si>
    <t>Integrated solutions contracts revenue | PRC [Member]</t>
  </si>
  <si>
    <t>Integrated solutions contracts revenue | Non-PRC [Member]</t>
  </si>
  <si>
    <t>Product [Member] | PRC [Member]</t>
  </si>
  <si>
    <t>Product [Member] | Non-PRC [Member]</t>
  </si>
  <si>
    <t>Maintenance [Member]</t>
  </si>
  <si>
    <t>Maintenance [Member] | PRC [Member]</t>
  </si>
  <si>
    <t>Maintenance [Member] | Non-PRC [Member]</t>
  </si>
  <si>
    <t>Extended warranty service revenue [Member]</t>
  </si>
  <si>
    <t>Extended warranty service revenue [Member] | PRC [Member]</t>
  </si>
  <si>
    <t>Extended warranty service revenue [Member] | Non-PRC [Member]</t>
  </si>
  <si>
    <t>REVENUE FROM CONTRACTS WITH CUSTOMERS - Contract assets and contract liabilities (Details) - USD ($) $ in Thousands</t>
  </si>
  <si>
    <t>Revenue recognized which was previously deferred</t>
  </si>
  <si>
    <t>Contract with Customer, Asset and Liability [Abstract]</t>
  </si>
  <si>
    <t>Contract assets, current</t>
  </si>
  <si>
    <t>Contract assets, non-current</t>
  </si>
  <si>
    <t>Contract liabilities</t>
  </si>
  <si>
    <t>SHORT-TERM BANK LOANS - Additional Information (Details) - USD ($) $ in Thousands</t>
  </si>
  <si>
    <t>Short-term Debt [Line Items]</t>
  </si>
  <si>
    <t>Debt Instrument, Interest Rate, Effective Percentage</t>
  </si>
  <si>
    <t>4.60%</t>
  </si>
  <si>
    <t>Interest Expense</t>
  </si>
  <si>
    <t>Long-term Line of Credit</t>
  </si>
  <si>
    <t>Line Of Credit Facility Amount Utilized</t>
  </si>
  <si>
    <t>Line Of Credit Facility Amount Available For Use</t>
  </si>
  <si>
    <t>Line Of Credit Facility Secured By Restricted Cash</t>
  </si>
  <si>
    <t>Line Of Credit Facility Secured By Restricted Buildings</t>
  </si>
  <si>
    <t>Building [Member]</t>
  </si>
  <si>
    <t>Property Plant And Equipment Pledged For Short Term Loans</t>
  </si>
  <si>
    <t>Restricted Stock [Member]</t>
  </si>
  <si>
    <t>Restricted Cash Pledged For Short Term Loans</t>
  </si>
  <si>
    <t>LONG-TERM LOANS (Details) - USD ($) $ in Thousands</t>
  </si>
  <si>
    <t>Debt Instrument [Line Items]</t>
  </si>
  <si>
    <t>Loans Payable to Bank</t>
  </si>
  <si>
    <t>Less: current portion</t>
  </si>
  <si>
    <t>Long-term bank loans</t>
  </si>
  <si>
    <t>Malaysian Ringgit (MYR) denominated loan [Member]</t>
  </si>
  <si>
    <t>Singapore Dollar (SGD) denominated loan [Member]</t>
  </si>
  <si>
    <t>Convertible Bond [Member]</t>
  </si>
  <si>
    <t>LONG-TERM LOANS - Scheduled principal and interest payments (Details) $ in Thousands</t>
  </si>
  <si>
    <t>long-term loans</t>
  </si>
  <si>
    <t>LONG-TERM LOANS - Additional Information (Details) - USD ($) $ in Thousands</t>
  </si>
  <si>
    <t>Interest Payable</t>
  </si>
  <si>
    <t>FAIR VALUE MEASUREMENTS - Fair value measurements (Details) $ in Thousands</t>
  </si>
  <si>
    <t>Fair Value, Liabilities Measured on Recurring Basis, Unobservable Input Reconciliation [Line Items]</t>
  </si>
  <si>
    <t>Balance as at June 30, 2019</t>
  </si>
  <si>
    <t>Settlement</t>
  </si>
  <si>
    <t>Change in fair-value (included within other expenses, net)</t>
  </si>
  <si>
    <t>Balance as of December 31, 2019</t>
  </si>
  <si>
    <t>FAIR VALUE MEASUREMENTS - Assets measured at fair value on a nonrecurring basis (Details) - Fair Value, Measurements, Nonrecurring [Member] - USD ($) $ in Thousands</t>
  </si>
  <si>
    <t>Assets:</t>
  </si>
  <si>
    <t>Retained equity interest in a former subsidiary</t>
  </si>
  <si>
    <t>Total assets measured at fair value on a non-recurring basis</t>
  </si>
  <si>
    <t>Fair Value, Inputs, Level 1 [Member]</t>
  </si>
  <si>
    <t>Fair Value, Inputs, Level 2 [Member]</t>
  </si>
  <si>
    <t>Fair Value, Inputs, Level 3 [Member]</t>
  </si>
  <si>
    <t>FAIR VALUE MEASUREMENTS - Additional Information (Details) - USD ($) $ in Thousands</t>
  </si>
  <si>
    <t>Jun. 30, 2018</t>
  </si>
  <si>
    <t>Fair Value, Option, Quantitative Disclosures [Line Items]</t>
  </si>
  <si>
    <t>Asset Impairment Charges</t>
  </si>
  <si>
    <t>Fair Value, Measurements, Recurring [Member]</t>
  </si>
  <si>
    <t>Assets, Fair Value Disclosure</t>
  </si>
  <si>
    <t>Fair Value, Measurements, Nonrecurring [Member]</t>
  </si>
  <si>
    <t>Accounts Payable and Accrued Liabilities, Fair Value Disclosure</t>
  </si>
  <si>
    <t>Bond [Member]</t>
  </si>
  <si>
    <t>Convertible Debt, Fair Value Disclosures</t>
  </si>
  <si>
    <t>Convertible Debt</t>
  </si>
  <si>
    <t>STOCKHOLDERS' EQUITY (Details Textual) - $ / shares</t>
  </si>
  <si>
    <t>1 Months Ended</t>
  </si>
  <si>
    <t>Sep. 27, 2019</t>
  </si>
  <si>
    <t>Sep. 27, 2018</t>
  </si>
  <si>
    <t>Stockholders Equity Note [Line Items]</t>
  </si>
  <si>
    <t>Dividends Payable, Amount Per Share</t>
  </si>
  <si>
    <t>Dividends Payable, Date Declared</t>
  </si>
  <si>
    <t>Sep. 27,
		2019</t>
  </si>
  <si>
    <t>Sep. 27,
		2018</t>
  </si>
  <si>
    <t>Dividends Payable, Date of Record</t>
  </si>
  <si>
    <t>Oct. 22,
		2019</t>
  </si>
  <si>
    <t>Oct. 22,
		2018</t>
  </si>
  <si>
    <t>Dividends Payable, Date to be Paid</t>
  </si>
  <si>
    <t>Nov. 12,
		2019</t>
  </si>
  <si>
    <t>Nov. 12,
		2018</t>
  </si>
  <si>
    <t>INCOME TAX - Additional Information (Details)</t>
  </si>
  <si>
    <t>Income Tax Disclosure [Line Items]</t>
  </si>
  <si>
    <t>Effective Income Tax Rate Reconciliation, at Federal Statutory Income Tax Rate, Percent</t>
  </si>
  <si>
    <t>17.00%</t>
  </si>
  <si>
    <t>14.00%</t>
  </si>
  <si>
    <t>INCOME PER SHARE - Computation of Basic And Diluted Net Income Per Share Attributable (Detail) - USD ($) $ / shares in Units, $ in Thousands</t>
  </si>
  <si>
    <t>Numerator:</t>
  </si>
  <si>
    <t>Net income attributable to the Company - basic (in dollars)</t>
  </si>
  <si>
    <t>Net income attributable to the Company - diluted (in dollars)</t>
  </si>
  <si>
    <t>Denominator:</t>
  </si>
  <si>
    <t>Weighted average ordinary shares outstanding used in computing basic income per share</t>
  </si>
  <si>
    <t>Effect of dilutive securities</t>
  </si>
  <si>
    <t>Convertible Bond</t>
  </si>
  <si>
    <t>Restricted shares</t>
  </si>
  <si>
    <t>Weighted average ordinary shares outstanding used in computing diluted income per share</t>
  </si>
  <si>
    <t>Income per share - basic (in dollars per share)</t>
  </si>
  <si>
    <t>Income per share - diluted (in dollars per share)</t>
  </si>
  <si>
    <t>INCOME PER SHARE - Additional Information (Details) - USD ($) $ in Thousands</t>
  </si>
  <si>
    <t>Earnings Per Share [Line Items]</t>
  </si>
  <si>
    <t>Interest on Convertible Debt, Net of Tax</t>
  </si>
  <si>
    <t>Vested and Unissued Restricted Shares [Member]</t>
  </si>
  <si>
    <t>Weighted Average Number Diluted Shares Outstanding Vested And Unissued Restricted Shares</t>
  </si>
  <si>
    <t>COMMITMENTS AND CONTINGENCIES - Additional Information (Details) - USD ($) $ in Thousands</t>
  </si>
  <si>
    <t>Commitments And Contingencies Disclosure [Line Items]</t>
  </si>
  <si>
    <t>Outstanding Guarantees</t>
  </si>
  <si>
    <t>Line of Credit Facility, Amount Outstanding</t>
  </si>
  <si>
    <t>Purchase Obligations</t>
  </si>
  <si>
    <t>Purchase Obligation, Due in Next Twelve Months</t>
  </si>
  <si>
    <t>Purchase Obligation 1-3 Years</t>
  </si>
  <si>
    <t>Purchase Obligation 3-4 Years</t>
  </si>
  <si>
    <t>Purchase Obligation after 5 Years</t>
  </si>
  <si>
    <t>Capital Commitments [Member]</t>
  </si>
  <si>
    <t>Standby Letters of Credit [Member]</t>
  </si>
  <si>
    <t>Performance Guarantee [Member]</t>
  </si>
  <si>
    <t>Restricted Cash and Cash Equivalents</t>
  </si>
  <si>
    <t>SEGMENT REPORTING - Summary of Information By Segment (Detail) - USD ($) $ in Thousands</t>
  </si>
  <si>
    <t>Segment Reporting Information [Line Items]</t>
  </si>
  <si>
    <t>Revenues from external customers</t>
  </si>
  <si>
    <t>Product sales [Member]</t>
  </si>
  <si>
    <t>Costs of revenue</t>
  </si>
  <si>
    <t>IA [Member]</t>
  </si>
  <si>
    <t>IA [Member] | Integrated solutions contract revenue [Member]</t>
  </si>
  <si>
    <t>IA [Member] | Product sales [Member]</t>
  </si>
  <si>
    <t>IA [Member] | Maintenance service revenue [Member]</t>
  </si>
  <si>
    <t>IA [Member] | Extended warranty service revenue [Member]</t>
  </si>
  <si>
    <t>Rail [Member]</t>
  </si>
  <si>
    <t>Rail [Member] | Integrated solutions contract revenue [Member]</t>
  </si>
  <si>
    <t>Rail [Member] | Product sales [Member]</t>
  </si>
  <si>
    <t>Rail [Member] | Maintenance service revenue [Member]</t>
  </si>
  <si>
    <t>Rail [Member] | Extended warranty service revenue [Member]</t>
  </si>
  <si>
    <t>M&amp;E [Member]</t>
  </si>
  <si>
    <t>M&amp;E [Member] | Integrated solutions contract revenue [Member]</t>
  </si>
  <si>
    <t>M&amp;E [Member] | Product sales [Member]</t>
  </si>
  <si>
    <t>M&amp;E [Member] | Maintenance service revenue [Member]</t>
  </si>
  <si>
    <t>M&amp;E [Member] | Extended warranty service revenue [Member]</t>
  </si>
  <si>
    <t>Consolidated [Member]</t>
  </si>
  <si>
    <t>Consolidated [Member] | Integrated solutions contract revenue [Member]</t>
  </si>
  <si>
    <t>Consolidated [Member] | Product sales [Member]</t>
  </si>
  <si>
    <t>Consolidated [Member] | Maintenance service revenue [Member]</t>
  </si>
  <si>
    <t>Consolidated [Member] | Extended warranty service revenue [Member]</t>
  </si>
  <si>
    <t>SEGMENT REPORTING - Revenues by Geographical Area (Detail) - USD ($) $ in Thousands</t>
  </si>
  <si>
    <t>Revenues from External Customers and Long-Lived Assets [Line Items]</t>
  </si>
  <si>
    <t>SEGMENT REPORTING - Long-lived Assets Other Than Goodwill and Intangible Assets by Geographical Area (Detail) - USD ($) $ in Thousands</t>
  </si>
  <si>
    <t>Long-lived assets other than goodwill and acquired intangibl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403860</v>
      </c>
      <c r="C3" s="5" t="n">
        <v>332509</v>
      </c>
    </row>
    <row r="4" spans="1:3">
      <c r="A4" s="4" t="s">
        <v>24</v>
      </c>
      <c r="B4" s="6" t="n">
        <v>146745</v>
      </c>
      <c r="C4" s="6" t="n">
        <v>145139</v>
      </c>
    </row>
    <row r="5" spans="1:3">
      <c r="A5" s="4" t="s">
        <v>25</v>
      </c>
      <c r="B5" s="6" t="n">
        <v>19985</v>
      </c>
      <c r="C5" s="6" t="n">
        <v>22260</v>
      </c>
    </row>
    <row r="6" spans="1:3">
      <c r="A6" s="4" t="s">
        <v>26</v>
      </c>
      <c r="B6" s="6" t="n">
        <v>239492</v>
      </c>
      <c r="C6" s="6" t="n">
        <v>282594</v>
      </c>
    </row>
    <row r="7" spans="1:3">
      <c r="A7" s="4" t="s">
        <v>27</v>
      </c>
      <c r="B7" s="6" t="n">
        <v>227490</v>
      </c>
      <c r="C7" s="6" t="n">
        <v>197955</v>
      </c>
    </row>
    <row r="8" spans="1:3">
      <c r="A8" s="4" t="s">
        <v>28</v>
      </c>
      <c r="B8" s="6" t="n">
        <v>4911</v>
      </c>
      <c r="C8" s="6" t="n">
        <v>5468</v>
      </c>
    </row>
    <row r="9" spans="1:3">
      <c r="A9" s="4" t="s">
        <v>29</v>
      </c>
      <c r="B9" s="6" t="n">
        <v>23173</v>
      </c>
      <c r="C9" s="6" t="n">
        <v>27109</v>
      </c>
    </row>
    <row r="10" spans="1:3">
      <c r="A10" s="4" t="s">
        <v>30</v>
      </c>
      <c r="B10" s="6" t="n">
        <v>17522</v>
      </c>
      <c r="C10" s="6" t="n">
        <v>12901</v>
      </c>
    </row>
    <row r="11" spans="1:3">
      <c r="A11" s="4" t="s">
        <v>31</v>
      </c>
      <c r="B11" s="6" t="n">
        <v>26515</v>
      </c>
      <c r="C11" s="6" t="n">
        <v>36295</v>
      </c>
    </row>
    <row r="12" spans="1:3">
      <c r="A12" s="4" t="s">
        <v>32</v>
      </c>
      <c r="B12" s="6" t="n">
        <v>35596</v>
      </c>
      <c r="C12" s="6" t="n">
        <v>42983</v>
      </c>
    </row>
    <row r="13" spans="1:3">
      <c r="A13" s="4" t="s">
        <v>33</v>
      </c>
      <c r="B13" s="6" t="n">
        <v>510</v>
      </c>
      <c r="C13" s="6" t="n">
        <v>644</v>
      </c>
    </row>
    <row r="14" spans="1:3">
      <c r="A14" s="4" t="s">
        <v>34</v>
      </c>
      <c r="B14" s="6" t="n">
        <v>288</v>
      </c>
      <c r="C14" s="6" t="n">
        <v>3621</v>
      </c>
    </row>
    <row r="15" spans="1:3">
      <c r="A15" s="4" t="s">
        <v>35</v>
      </c>
      <c r="B15" s="6" t="n">
        <v>1146087</v>
      </c>
      <c r="C15" s="6" t="n">
        <v>1109478</v>
      </c>
    </row>
    <row r="16" spans="1:3">
      <c r="A16" s="3" t="s">
        <v>36</v>
      </c>
    </row>
    <row r="17" spans="1:3">
      <c r="A17" s="4" t="s">
        <v>25</v>
      </c>
      <c r="B17" s="6" t="n">
        <v>2657</v>
      </c>
      <c r="C17" s="6" t="n">
        <v>3618</v>
      </c>
    </row>
    <row r="18" spans="1:3">
      <c r="A18" s="4" t="s">
        <v>37</v>
      </c>
      <c r="B18" s="6" t="n">
        <v>2700</v>
      </c>
    </row>
    <row r="19" spans="1:3">
      <c r="A19" s="4" t="s">
        <v>28</v>
      </c>
      <c r="B19" s="6" t="n">
        <v>7300</v>
      </c>
      <c r="C19" s="6" t="n">
        <v>6390</v>
      </c>
    </row>
    <row r="20" spans="1:3">
      <c r="A20" s="4" t="s">
        <v>33</v>
      </c>
      <c r="B20" s="6" t="n">
        <v>10</v>
      </c>
      <c r="C20" s="6" t="n">
        <v>2</v>
      </c>
    </row>
    <row r="21" spans="1:3">
      <c r="A21" s="4" t="s">
        <v>38</v>
      </c>
      <c r="B21" s="6" t="n">
        <v>78059</v>
      </c>
      <c r="C21" s="6" t="n">
        <v>76006</v>
      </c>
    </row>
    <row r="22" spans="1:3">
      <c r="A22" s="4" t="s">
        <v>39</v>
      </c>
      <c r="B22" s="6" t="n">
        <v>16224</v>
      </c>
      <c r="C22" s="6" t="n">
        <v>16599</v>
      </c>
    </row>
    <row r="23" spans="1:3">
      <c r="A23" s="4" t="s">
        <v>40</v>
      </c>
      <c r="B23" s="6" t="n">
        <v>1208</v>
      </c>
      <c r="C23" s="6" t="n">
        <v>1383</v>
      </c>
    </row>
    <row r="24" spans="1:3">
      <c r="A24" s="4" t="s">
        <v>41</v>
      </c>
      <c r="B24" s="6" t="n">
        <v>40077</v>
      </c>
      <c r="C24" s="6" t="n">
        <v>40386</v>
      </c>
    </row>
    <row r="25" spans="1:3">
      <c r="A25" s="4" t="s">
        <v>42</v>
      </c>
      <c r="B25" s="6" t="n">
        <v>4693</v>
      </c>
      <c r="C25" s="6" t="n">
        <v>4776</v>
      </c>
    </row>
    <row r="26" spans="1:3">
      <c r="A26" s="4" t="s">
        <v>43</v>
      </c>
      <c r="B26" s="6" t="n">
        <v>37845</v>
      </c>
      <c r="C26" s="6" t="n">
        <v>37054</v>
      </c>
    </row>
    <row r="27" spans="1:3">
      <c r="A27" s="4" t="s">
        <v>44</v>
      </c>
      <c r="B27" s="6" t="n">
        <v>8328</v>
      </c>
      <c r="C27" s="6" t="n">
        <v>13725</v>
      </c>
    </row>
    <row r="28" spans="1:3">
      <c r="A28" s="4" t="s">
        <v>45</v>
      </c>
      <c r="B28" s="6" t="n">
        <v>5259</v>
      </c>
    </row>
    <row r="29" spans="1:3">
      <c r="A29" s="4" t="s">
        <v>46</v>
      </c>
      <c r="B29" s="6" t="n">
        <v>204360</v>
      </c>
      <c r="C29" s="6" t="n">
        <v>199939</v>
      </c>
    </row>
    <row r="30" spans="1:3">
      <c r="A30" s="4" t="s">
        <v>47</v>
      </c>
      <c r="B30" s="6" t="n">
        <v>1350447</v>
      </c>
      <c r="C30" s="6" t="n">
        <v>1309417</v>
      </c>
    </row>
    <row r="31" spans="1:3">
      <c r="A31" s="3" t="s">
        <v>48</v>
      </c>
    </row>
    <row r="32" spans="1:3">
      <c r="A32" s="4" t="s">
        <v>49</v>
      </c>
      <c r="C32" s="6" t="n">
        <v>758</v>
      </c>
    </row>
    <row r="33" spans="1:3">
      <c r="A33" s="4" t="s">
        <v>50</v>
      </c>
      <c r="B33" s="6" t="n">
        <v>1436</v>
      </c>
      <c r="C33" s="6" t="n">
        <v>1909</v>
      </c>
    </row>
    <row r="34" spans="1:3">
      <c r="A34" s="4" t="s">
        <v>51</v>
      </c>
      <c r="B34" s="6" t="n">
        <v>319</v>
      </c>
      <c r="C34" s="6" t="n">
        <v>20310</v>
      </c>
    </row>
    <row r="35" spans="1:3">
      <c r="A35" s="4" t="s">
        <v>52</v>
      </c>
      <c r="B35" s="6" t="n">
        <v>115166</v>
      </c>
      <c r="C35" s="6" t="n">
        <v>110384</v>
      </c>
    </row>
    <row r="36" spans="1:3">
      <c r="A36" s="4" t="s">
        <v>53</v>
      </c>
      <c r="B36" s="6" t="n">
        <v>1289</v>
      </c>
      <c r="C36" s="6" t="n">
        <v>94</v>
      </c>
    </row>
    <row r="37" spans="1:3">
      <c r="A37" s="4" t="s">
        <v>54</v>
      </c>
      <c r="B37" s="6" t="n">
        <v>142025</v>
      </c>
      <c r="C37" s="6" t="n">
        <v>141385</v>
      </c>
    </row>
    <row r="38" spans="1:3">
      <c r="A38" s="4" t="s">
        <v>55</v>
      </c>
      <c r="B38" s="6" t="n">
        <v>21473</v>
      </c>
      <c r="C38" s="6" t="n">
        <v>14512</v>
      </c>
    </row>
    <row r="39" spans="1:3">
      <c r="A39" s="4" t="s">
        <v>56</v>
      </c>
      <c r="B39" s="6" t="n">
        <v>4795</v>
      </c>
      <c r="C39" s="6" t="n">
        <v>2541</v>
      </c>
    </row>
    <row r="40" spans="1:3">
      <c r="A40" s="4" t="s">
        <v>57</v>
      </c>
      <c r="B40" s="6" t="n">
        <v>6597</v>
      </c>
      <c r="C40" s="6" t="n">
        <v>8039</v>
      </c>
    </row>
    <row r="41" spans="1:3">
      <c r="A41" s="4" t="s">
        <v>58</v>
      </c>
      <c r="B41" s="6" t="n">
        <v>4481</v>
      </c>
      <c r="C41" s="6" t="n">
        <v>665</v>
      </c>
    </row>
    <row r="42" spans="1:3">
      <c r="A42" s="4" t="s">
        <v>59</v>
      </c>
      <c r="B42" s="6" t="n">
        <v>29337</v>
      </c>
      <c r="C42" s="6" t="n">
        <v>35507</v>
      </c>
    </row>
    <row r="43" spans="1:3">
      <c r="A43" s="4" t="s">
        <v>60</v>
      </c>
      <c r="B43" s="6" t="n">
        <v>4218</v>
      </c>
      <c r="C43" s="6" t="n">
        <v>5395</v>
      </c>
    </row>
    <row r="44" spans="1:3">
      <c r="A44" s="4" t="s">
        <v>61</v>
      </c>
      <c r="B44" s="6" t="n">
        <v>1673</v>
      </c>
    </row>
    <row r="45" spans="1:3">
      <c r="A45" s="4" t="s">
        <v>62</v>
      </c>
      <c r="B45" s="6" t="n">
        <v>332809</v>
      </c>
      <c r="C45" s="6" t="n">
        <v>341499</v>
      </c>
    </row>
    <row r="46" spans="1:3">
      <c r="A46" s="4" t="s">
        <v>59</v>
      </c>
      <c r="B46" s="6" t="n">
        <v>7620</v>
      </c>
      <c r="C46" s="6" t="n">
        <v>3530</v>
      </c>
    </row>
    <row r="47" spans="1:3">
      <c r="A47" s="4" t="s">
        <v>63</v>
      </c>
      <c r="B47" s="6" t="n">
        <v>896</v>
      </c>
      <c r="C47" s="6" t="n">
        <v>978</v>
      </c>
    </row>
    <row r="48" spans="1:3">
      <c r="A48" s="4" t="s">
        <v>52</v>
      </c>
      <c r="B48" s="6" t="n">
        <v>3824</v>
      </c>
    </row>
    <row r="49" spans="1:3">
      <c r="A49" s="4" t="s">
        <v>64</v>
      </c>
      <c r="B49" s="6" t="n">
        <v>13146</v>
      </c>
      <c r="C49" s="6" t="n">
        <v>12173</v>
      </c>
    </row>
    <row r="50" spans="1:3">
      <c r="A50" s="4" t="s">
        <v>57</v>
      </c>
      <c r="B50" s="6" t="n">
        <v>4117</v>
      </c>
      <c r="C50" s="6" t="n">
        <v>4077</v>
      </c>
    </row>
    <row r="51" spans="1:3">
      <c r="A51" s="4" t="s">
        <v>61</v>
      </c>
      <c r="B51" s="6" t="n">
        <v>3180</v>
      </c>
    </row>
    <row r="52" spans="1:3">
      <c r="A52" s="4" t="s">
        <v>65</v>
      </c>
      <c r="B52" s="6" t="n">
        <v>32783</v>
      </c>
      <c r="C52" s="6" t="n">
        <v>20758</v>
      </c>
    </row>
    <row r="53" spans="1:3">
      <c r="A53" s="4" t="s">
        <v>66</v>
      </c>
      <c r="B53" s="6" t="n">
        <v>365592</v>
      </c>
      <c r="C53" s="6" t="n">
        <v>362257</v>
      </c>
    </row>
    <row r="54" spans="1:3">
      <c r="A54" s="4" t="s">
        <v>67</v>
      </c>
      <c r="B54" s="6" t="n">
        <v>0</v>
      </c>
      <c r="C54" s="6" t="n">
        <v>0</v>
      </c>
    </row>
    <row r="55" spans="1:3">
      <c r="A55" s="3" t="s">
        <v>68</v>
      </c>
    </row>
    <row r="56" spans="1:3">
      <c r="A56" s="4" t="s">
        <v>69</v>
      </c>
      <c r="B56" s="6" t="n">
        <v>61</v>
      </c>
      <c r="C56" s="6" t="n">
        <v>60</v>
      </c>
    </row>
    <row r="57" spans="1:3">
      <c r="A57" s="4" t="s">
        <v>70</v>
      </c>
      <c r="B57" s="6" t="n">
        <v>223673</v>
      </c>
      <c r="C57" s="6" t="n">
        <v>223634</v>
      </c>
    </row>
    <row r="58" spans="1:3">
      <c r="A58" s="4" t="s">
        <v>71</v>
      </c>
      <c r="B58" s="6" t="n">
        <v>49427</v>
      </c>
      <c r="C58" s="6" t="n">
        <v>48698</v>
      </c>
    </row>
    <row r="59" spans="1:3">
      <c r="A59" s="4" t="s">
        <v>72</v>
      </c>
      <c r="B59" s="6" t="n">
        <v>758819</v>
      </c>
      <c r="C59" s="6" t="n">
        <v>708515</v>
      </c>
    </row>
    <row r="60" spans="1:3">
      <c r="A60" s="4" t="s">
        <v>73</v>
      </c>
      <c r="B60" s="6" t="n">
        <v>-49852</v>
      </c>
      <c r="C60" s="6" t="n">
        <v>-35521</v>
      </c>
    </row>
    <row r="61" spans="1:3">
      <c r="A61" s="4" t="s">
        <v>74</v>
      </c>
      <c r="B61" s="6" t="n">
        <v>982128</v>
      </c>
      <c r="C61" s="6" t="n">
        <v>945386</v>
      </c>
    </row>
    <row r="62" spans="1:3">
      <c r="A62" s="4" t="s">
        <v>75</v>
      </c>
      <c r="B62" s="6" t="n">
        <v>2727</v>
      </c>
      <c r="C62" s="6" t="n">
        <v>1774</v>
      </c>
    </row>
    <row r="63" spans="1:3">
      <c r="A63" s="4" t="s">
        <v>76</v>
      </c>
      <c r="B63" s="6" t="n">
        <v>984855</v>
      </c>
      <c r="C63" s="6" t="n">
        <v>947160</v>
      </c>
    </row>
    <row r="64" spans="1:3">
      <c r="A64" s="4" t="s">
        <v>77</v>
      </c>
      <c r="B64" s="5" t="n">
        <v>1350447</v>
      </c>
      <c r="C64" s="5" t="n">
        <v>1309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3</v>
      </c>
      <c r="B9" s="4" t="s">
        <v>257</v>
      </c>
    </row>
    <row r="10" spans="1:2">
      <c r="A10" s="4" t="s">
        <v>24</v>
      </c>
      <c r="B10" s="4" t="s">
        <v>258</v>
      </c>
    </row>
    <row r="11" spans="1:2">
      <c r="A11" s="4" t="s">
        <v>25</v>
      </c>
      <c r="B11" s="4" t="s">
        <v>259</v>
      </c>
    </row>
    <row r="12" spans="1:2">
      <c r="A12" s="4" t="s">
        <v>260</v>
      </c>
      <c r="B12" s="4" t="s">
        <v>261</v>
      </c>
    </row>
    <row r="13" spans="1:2">
      <c r="A13" s="4" t="s">
        <v>262</v>
      </c>
      <c r="B13" s="4" t="s">
        <v>263</v>
      </c>
    </row>
    <row r="14" spans="1:2">
      <c r="A14" s="4" t="s">
        <v>32</v>
      </c>
      <c r="B14" s="4" t="s">
        <v>264</v>
      </c>
    </row>
    <row r="15" spans="1:2">
      <c r="A15" s="4" t="s">
        <v>265</v>
      </c>
      <c r="B15" s="4" t="s">
        <v>266</v>
      </c>
    </row>
    <row r="16" spans="1:2">
      <c r="A16" s="4" t="s">
        <v>38</v>
      </c>
      <c r="B16" s="4" t="s">
        <v>267</v>
      </c>
    </row>
    <row r="17" spans="1:2">
      <c r="A17" s="4" t="s">
        <v>268</v>
      </c>
      <c r="B17" s="4" t="s">
        <v>269</v>
      </c>
    </row>
    <row r="18" spans="1:2">
      <c r="A18" s="4" t="s">
        <v>40</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21</v>
      </c>
    </row>
    <row r="2" spans="1:3">
      <c r="A2" s="4" t="s">
        <v>79</v>
      </c>
      <c r="B2" s="5" t="n">
        <v>45348</v>
      </c>
      <c r="C2" s="5" t="n">
        <v>47162</v>
      </c>
    </row>
    <row r="3" spans="1:3">
      <c r="A3" s="4" t="s">
        <v>80</v>
      </c>
      <c r="B3" s="6" t="n">
        <v>6672</v>
      </c>
      <c r="C3" s="6" t="n">
        <v>6981</v>
      </c>
    </row>
    <row r="4" spans="1:3">
      <c r="A4" s="4" t="s">
        <v>81</v>
      </c>
      <c r="B4" s="5" t="n">
        <v>4390</v>
      </c>
      <c r="C4" s="5" t="n">
        <v>4879</v>
      </c>
    </row>
    <row r="5" spans="1:3">
      <c r="A5" s="4" t="s">
        <v>82</v>
      </c>
      <c r="B5" s="7" t="n">
        <v>0.001</v>
      </c>
      <c r="C5" s="7" t="n">
        <v>0.001</v>
      </c>
    </row>
    <row r="6" spans="1:3">
      <c r="A6" s="4" t="s">
        <v>83</v>
      </c>
      <c r="B6" s="6" t="n">
        <v>100000000</v>
      </c>
      <c r="C6" s="6" t="n">
        <v>100000000</v>
      </c>
    </row>
    <row r="7" spans="1:3">
      <c r="A7" s="4" t="s">
        <v>84</v>
      </c>
      <c r="B7" s="6" t="n">
        <v>60537099</v>
      </c>
      <c r="C7" s="6" t="n">
        <v>60342099</v>
      </c>
    </row>
    <row r="8" spans="1:3">
      <c r="A8" s="4" t="s">
        <v>85</v>
      </c>
      <c r="B8" s="6" t="n">
        <v>60537099</v>
      </c>
      <c r="C8" s="6" t="n">
        <v>60342099</v>
      </c>
    </row>
    <row r="9" spans="1:3">
      <c r="A9" s="4" t="s">
        <v>86</v>
      </c>
      <c r="B9" s="5" t="n">
        <v>332809</v>
      </c>
      <c r="C9" s="5" t="n">
        <v>341499</v>
      </c>
    </row>
    <row r="10" spans="1:3">
      <c r="A10" s="4" t="s">
        <v>87</v>
      </c>
    </row>
    <row r="11" spans="1:3">
      <c r="A11" s="4" t="s">
        <v>86</v>
      </c>
      <c r="B11" s="5" t="n">
        <v>9610</v>
      </c>
      <c r="C11" s="5" t="n">
        <v>17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34</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89</v>
      </c>
      <c r="D2" s="2" t="s">
        <v>21</v>
      </c>
    </row>
    <row r="3" spans="1:4">
      <c r="A3" s="3" t="s">
        <v>339</v>
      </c>
    </row>
    <row r="4" spans="1:4">
      <c r="A4" s="4" t="s">
        <v>340</v>
      </c>
      <c r="B4" s="5" t="n">
        <v>10008</v>
      </c>
      <c r="D4" s="5" t="n">
        <v>23946</v>
      </c>
    </row>
    <row r="5" spans="1:4">
      <c r="A5" s="4" t="s">
        <v>341</v>
      </c>
      <c r="B5" s="6" t="n">
        <v>126</v>
      </c>
      <c r="D5" s="6" t="n">
        <v>167</v>
      </c>
    </row>
    <row r="6" spans="1:4">
      <c r="A6" s="4" t="s">
        <v>47</v>
      </c>
      <c r="B6" s="6" t="n">
        <v>10134</v>
      </c>
      <c r="D6" s="6" t="n">
        <v>24113</v>
      </c>
    </row>
    <row r="7" spans="1:4">
      <c r="A7" s="4" t="s">
        <v>342</v>
      </c>
      <c r="B7" s="6" t="n">
        <v>9610</v>
      </c>
      <c r="D7" s="6" t="n">
        <v>17776</v>
      </c>
    </row>
    <row r="8" spans="1:4">
      <c r="A8" s="4" t="s">
        <v>66</v>
      </c>
      <c r="B8" s="6" t="n">
        <v>9610</v>
      </c>
      <c r="D8" s="5" t="n">
        <v>17776</v>
      </c>
    </row>
    <row r="9" spans="1:4">
      <c r="A9" s="4" t="s">
        <v>343</v>
      </c>
      <c r="B9" s="6" t="n">
        <v>365</v>
      </c>
      <c r="C9" s="5" t="n">
        <v>11641</v>
      </c>
    </row>
    <row r="10" spans="1:4">
      <c r="A10" s="4" t="s">
        <v>122</v>
      </c>
      <c r="B10" s="6" t="n">
        <v>200</v>
      </c>
      <c r="C10" s="6" t="n">
        <v>9443</v>
      </c>
    </row>
    <row r="11" spans="1:4">
      <c r="A11" s="4" t="s">
        <v>344</v>
      </c>
      <c r="B11" s="6" t="n">
        <v>165</v>
      </c>
      <c r="C11" s="6" t="n">
        <v>1653</v>
      </c>
    </row>
    <row r="12" spans="1:4">
      <c r="A12" s="4" t="s">
        <v>345</v>
      </c>
      <c r="B12" s="5" t="n">
        <v>785</v>
      </c>
      <c r="C12" s="5" t="n">
        <v>-20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6</v>
      </c>
      <c r="B1" s="2" t="s">
        <v>1</v>
      </c>
    </row>
    <row r="2" spans="1:3">
      <c r="B2" s="2" t="s">
        <v>2</v>
      </c>
      <c r="C2" s="2" t="s">
        <v>21</v>
      </c>
    </row>
    <row r="3" spans="1:3">
      <c r="A3" s="3" t="s">
        <v>347</v>
      </c>
    </row>
    <row r="4" spans="1:3">
      <c r="A4" s="4" t="s">
        <v>348</v>
      </c>
      <c r="B4" s="4" t="s">
        <v>349</v>
      </c>
    </row>
    <row r="5" spans="1:3">
      <c r="A5" s="4" t="s">
        <v>350</v>
      </c>
      <c r="B5" s="4" t="s">
        <v>351</v>
      </c>
    </row>
    <row r="6" spans="1:3">
      <c r="A6" s="4" t="s">
        <v>352</v>
      </c>
    </row>
    <row r="7" spans="1:3">
      <c r="A7" s="3" t="s">
        <v>347</v>
      </c>
    </row>
    <row r="8" spans="1:3">
      <c r="A8" s="4" t="s">
        <v>353</v>
      </c>
      <c r="B8" s="5" t="n">
        <v>52</v>
      </c>
      <c r="C8" s="5" t="n">
        <v>0</v>
      </c>
    </row>
    <row r="9" spans="1:3">
      <c r="A9" s="4" t="s">
        <v>354</v>
      </c>
      <c r="B9" s="5" t="n">
        <v>2826</v>
      </c>
      <c r="C9" s="5" t="n">
        <v>35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row r="9" spans="1:2">
      <c r="A9" s="4" t="s">
        <v>362</v>
      </c>
    </row>
    <row r="10" spans="1:2">
      <c r="A10" s="3" t="s">
        <v>357</v>
      </c>
    </row>
    <row r="11" spans="1:2">
      <c r="A11" s="4" t="s">
        <v>358</v>
      </c>
      <c r="B11" s="4" t="s">
        <v>363</v>
      </c>
    </row>
    <row r="12" spans="1:2">
      <c r="A12" s="4" t="s">
        <v>364</v>
      </c>
    </row>
    <row r="13" spans="1:2">
      <c r="A13" s="3" t="s">
        <v>357</v>
      </c>
    </row>
    <row r="14" spans="1:2">
      <c r="A14" s="4" t="s">
        <v>358</v>
      </c>
      <c r="B14" s="4" t="s">
        <v>365</v>
      </c>
    </row>
    <row r="15" spans="1:2">
      <c r="A15" s="4" t="s">
        <v>366</v>
      </c>
    </row>
    <row r="16" spans="1:2">
      <c r="A16" s="3" t="s">
        <v>357</v>
      </c>
    </row>
    <row r="17" spans="1:2">
      <c r="A17" s="4" t="s">
        <v>358</v>
      </c>
      <c r="B17" s="4" t="s">
        <v>367</v>
      </c>
    </row>
    <row r="18" spans="1:2">
      <c r="A18" s="4" t="s">
        <v>368</v>
      </c>
    </row>
    <row r="19" spans="1:2">
      <c r="A19" s="3" t="s">
        <v>357</v>
      </c>
    </row>
    <row r="20" spans="1:2">
      <c r="A20" s="4" t="s">
        <v>358</v>
      </c>
      <c r="B20" s="4" t="s">
        <v>363</v>
      </c>
    </row>
    <row r="21" spans="1:2">
      <c r="A21" s="4" t="s">
        <v>369</v>
      </c>
    </row>
    <row r="22" spans="1:2">
      <c r="A22" s="3" t="s">
        <v>357</v>
      </c>
    </row>
    <row r="23" spans="1:2">
      <c r="A23" s="4" t="s">
        <v>358</v>
      </c>
      <c r="B23" s="4" t="s">
        <v>363</v>
      </c>
    </row>
    <row r="24" spans="1:2">
      <c r="A24" s="4" t="s">
        <v>370</v>
      </c>
    </row>
    <row r="25" spans="1:2">
      <c r="A25" s="3" t="s">
        <v>357</v>
      </c>
    </row>
    <row r="26" spans="1:2">
      <c r="A26" s="4" t="s">
        <v>358</v>
      </c>
      <c r="B26" s="4" t="s">
        <v>371</v>
      </c>
    </row>
    <row r="27" spans="1:2">
      <c r="A27" s="4" t="s">
        <v>372</v>
      </c>
    </row>
    <row r="28" spans="1:2">
      <c r="A28" s="3" t="s">
        <v>357</v>
      </c>
    </row>
    <row r="29" spans="1:2">
      <c r="A29" s="4" t="s">
        <v>358</v>
      </c>
      <c r="B29" s="4" t="s">
        <v>367</v>
      </c>
    </row>
    <row r="30" spans="1:2">
      <c r="A30" s="4" t="s">
        <v>373</v>
      </c>
    </row>
    <row r="31" spans="1:2">
      <c r="A31" s="3" t="s">
        <v>357</v>
      </c>
    </row>
    <row r="32" spans="1:2">
      <c r="A32" s="4" t="s">
        <v>358</v>
      </c>
      <c r="B32"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89</v>
      </c>
      <c r="D2" s="2" t="s">
        <v>21</v>
      </c>
    </row>
    <row r="3" spans="1:4">
      <c r="A3" s="3" t="s">
        <v>375</v>
      </c>
    </row>
    <row r="4" spans="1:4">
      <c r="A4" s="4" t="s">
        <v>376</v>
      </c>
      <c r="B4" s="4" t="s">
        <v>377</v>
      </c>
    </row>
    <row r="5" spans="1:4">
      <c r="A5" s="4" t="s">
        <v>378</v>
      </c>
      <c r="B5" s="4" t="s">
        <v>379</v>
      </c>
    </row>
    <row r="6" spans="1:4">
      <c r="A6" s="4" t="s">
        <v>380</v>
      </c>
      <c r="B6" s="4" t="s">
        <v>363</v>
      </c>
    </row>
    <row r="7" spans="1:4">
      <c r="A7" s="4" t="s">
        <v>381</v>
      </c>
      <c r="B7" s="5" t="n">
        <v>6280</v>
      </c>
      <c r="C7" s="5" t="n">
        <v>925</v>
      </c>
    </row>
    <row r="8" spans="1:4">
      <c r="A8" s="4" t="s">
        <v>382</v>
      </c>
      <c r="B8" s="8" t="n">
        <v>0.1</v>
      </c>
      <c r="C8" s="8" t="n">
        <v>0.02</v>
      </c>
    </row>
    <row r="9" spans="1:4">
      <c r="A9" s="4" t="s">
        <v>383</v>
      </c>
      <c r="B9" s="8" t="n">
        <v>0.1</v>
      </c>
      <c r="C9" s="8" t="n">
        <v>0.02</v>
      </c>
    </row>
    <row r="10" spans="1:4">
      <c r="A10" s="4" t="s">
        <v>124</v>
      </c>
    </row>
    <row r="11" spans="1:4">
      <c r="A11" s="3" t="s">
        <v>375</v>
      </c>
    </row>
    <row r="12" spans="1:4">
      <c r="A12" s="4" t="s">
        <v>381</v>
      </c>
      <c r="B12" s="5" t="n">
        <v>3212</v>
      </c>
      <c r="C12" s="5" t="n">
        <v>238</v>
      </c>
    </row>
    <row r="13" spans="1:4">
      <c r="A13" s="4" t="s">
        <v>382</v>
      </c>
      <c r="B13" s="8" t="n">
        <v>0.05</v>
      </c>
      <c r="C13" s="7" t="n">
        <v>0.004</v>
      </c>
    </row>
    <row r="14" spans="1:4">
      <c r="A14" s="4" t="s">
        <v>383</v>
      </c>
      <c r="B14" s="8" t="n">
        <v>0.05</v>
      </c>
      <c r="C14" s="7" t="n">
        <v>0.004</v>
      </c>
    </row>
    <row r="15" spans="1:4">
      <c r="A15" s="4" t="s">
        <v>384</v>
      </c>
    </row>
    <row r="16" spans="1:4">
      <c r="A16" s="3" t="s">
        <v>375</v>
      </c>
    </row>
    <row r="17" spans="1:4">
      <c r="A17" s="4" t="s">
        <v>385</v>
      </c>
      <c r="B17" s="5" t="n">
        <v>2615</v>
      </c>
      <c r="D17" s="5" t="n">
        <v>700</v>
      </c>
    </row>
    <row r="18" spans="1:4">
      <c r="A18" s="4" t="s">
        <v>386</v>
      </c>
    </row>
    <row r="19" spans="1:4">
      <c r="A19" s="3" t="s">
        <v>375</v>
      </c>
    </row>
    <row r="20" spans="1:4">
      <c r="A20" s="4" t="s">
        <v>385</v>
      </c>
      <c r="B20" s="6" t="n">
        <v>6732</v>
      </c>
      <c r="D20" s="6" t="n">
        <v>7403</v>
      </c>
    </row>
    <row r="21" spans="1:4">
      <c r="A21" s="4" t="s">
        <v>387</v>
      </c>
    </row>
    <row r="22" spans="1:4">
      <c r="A22" s="3" t="s">
        <v>375</v>
      </c>
    </row>
    <row r="23" spans="1:4">
      <c r="A23" s="4" t="s">
        <v>385</v>
      </c>
      <c r="B23" s="5" t="n">
        <v>137398</v>
      </c>
      <c r="D23" s="5" t="n">
        <v>137036</v>
      </c>
    </row>
    <row r="24" spans="1:4">
      <c r="A24" s="4" t="s">
        <v>388</v>
      </c>
    </row>
    <row r="25" spans="1:4">
      <c r="A25" s="3" t="s">
        <v>375</v>
      </c>
    </row>
    <row r="26" spans="1:4">
      <c r="A26" s="4" t="s">
        <v>389</v>
      </c>
      <c r="B26" s="4" t="s">
        <v>390</v>
      </c>
    </row>
    <row r="27" spans="1:4">
      <c r="A27" s="4" t="s">
        <v>391</v>
      </c>
      <c r="B27" s="4" t="s">
        <v>379</v>
      </c>
    </row>
    <row r="28" spans="1:4">
      <c r="A28" s="4" t="s">
        <v>392</v>
      </c>
    </row>
    <row r="29" spans="1:4">
      <c r="A29" s="3" t="s">
        <v>375</v>
      </c>
    </row>
    <row r="30" spans="1:4">
      <c r="A30" s="4" t="s">
        <v>393</v>
      </c>
      <c r="B30" s="4" t="s">
        <v>394</v>
      </c>
    </row>
    <row r="31" spans="1:4">
      <c r="A31" s="4" t="s">
        <v>395</v>
      </c>
    </row>
    <row r="32" spans="1:4">
      <c r="A32" s="3" t="s">
        <v>375</v>
      </c>
    </row>
    <row r="33" spans="1:4">
      <c r="A33" s="4" t="s">
        <v>389</v>
      </c>
      <c r="B33" s="4" t="s">
        <v>396</v>
      </c>
    </row>
    <row r="34" spans="1:4">
      <c r="A34" s="4" t="s">
        <v>391</v>
      </c>
      <c r="B34" s="4" t="s">
        <v>367</v>
      </c>
    </row>
    <row r="35" spans="1:4">
      <c r="A35" s="4" t="s">
        <v>397</v>
      </c>
    </row>
    <row r="36" spans="1:4">
      <c r="A36" s="3" t="s">
        <v>375</v>
      </c>
    </row>
    <row r="37" spans="1:4">
      <c r="A37" s="4" t="s">
        <v>393</v>
      </c>
      <c r="B37" s="4" t="s">
        <v>3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99</v>
      </c>
      <c r="B1" s="2" t="s">
        <v>1</v>
      </c>
    </row>
    <row r="2" spans="1:2">
      <c r="B2" s="2" t="s">
        <v>2</v>
      </c>
    </row>
    <row r="3" spans="1:2">
      <c r="A3" s="4" t="s">
        <v>395</v>
      </c>
    </row>
    <row r="4" spans="1:2">
      <c r="A4" s="3" t="s">
        <v>400</v>
      </c>
    </row>
    <row r="5" spans="1:2">
      <c r="A5" s="4" t="s">
        <v>393</v>
      </c>
      <c r="B5" s="4" t="s">
        <v>401</v>
      </c>
    </row>
    <row r="6" spans="1:2">
      <c r="A6" s="4" t="s">
        <v>388</v>
      </c>
    </row>
    <row r="7" spans="1:2">
      <c r="A7" s="3" t="s">
        <v>400</v>
      </c>
    </row>
    <row r="8" spans="1:2">
      <c r="A8" s="4" t="s">
        <v>393</v>
      </c>
      <c r="B8"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1</v>
      </c>
    </row>
    <row r="2" spans="1:3">
      <c r="A2" s="3" t="s">
        <v>403</v>
      </c>
    </row>
    <row r="3" spans="1:3">
      <c r="A3" s="4" t="s">
        <v>33</v>
      </c>
      <c r="B3" s="5" t="n">
        <v>510</v>
      </c>
      <c r="C3" s="5" t="n">
        <v>644</v>
      </c>
    </row>
    <row r="4" spans="1:3">
      <c r="A4" s="4" t="s">
        <v>404</v>
      </c>
      <c r="B4" s="6" t="n">
        <v>5259</v>
      </c>
    </row>
    <row r="5" spans="1:3">
      <c r="A5" s="4" t="s">
        <v>39</v>
      </c>
      <c r="B5" s="6" t="n">
        <v>16224</v>
      </c>
      <c r="C5" s="6" t="n">
        <v>16599</v>
      </c>
    </row>
    <row r="6" spans="1:3">
      <c r="A6" s="4" t="s">
        <v>61</v>
      </c>
      <c r="B6" s="6" t="n">
        <v>1673</v>
      </c>
    </row>
    <row r="7" spans="1:3">
      <c r="A7" s="4" t="s">
        <v>61</v>
      </c>
      <c r="B7" s="6" t="n">
        <v>3180</v>
      </c>
    </row>
    <row r="8" spans="1:3">
      <c r="A8" s="4" t="s">
        <v>405</v>
      </c>
    </row>
    <row r="9" spans="1:3">
      <c r="A9" s="3" t="s">
        <v>403</v>
      </c>
    </row>
    <row r="10" spans="1:3">
      <c r="A10" s="4" t="s">
        <v>33</v>
      </c>
      <c r="C10" s="6" t="n">
        <v>644</v>
      </c>
    </row>
    <row r="11" spans="1:3">
      <c r="A11" s="4" t="s">
        <v>404</v>
      </c>
      <c r="C11" s="6" t="n">
        <v>0</v>
      </c>
    </row>
    <row r="12" spans="1:3">
      <c r="A12" s="4" t="s">
        <v>39</v>
      </c>
      <c r="C12" s="6" t="n">
        <v>16599</v>
      </c>
    </row>
    <row r="13" spans="1:3">
      <c r="A13" s="4" t="s">
        <v>61</v>
      </c>
      <c r="C13" s="6" t="n">
        <v>0</v>
      </c>
    </row>
    <row r="14" spans="1:3">
      <c r="A14" s="4" t="s">
        <v>61</v>
      </c>
      <c r="C14" s="6" t="n">
        <v>0</v>
      </c>
    </row>
    <row r="15" spans="1:3">
      <c r="A15" s="4" t="s">
        <v>406</v>
      </c>
    </row>
    <row r="16" spans="1:3">
      <c r="A16" s="3" t="s">
        <v>403</v>
      </c>
    </row>
    <row r="17" spans="1:3">
      <c r="A17" s="4" t="s">
        <v>33</v>
      </c>
      <c r="B17" s="6" t="n">
        <v>-406</v>
      </c>
      <c r="C17" s="6" t="n">
        <v>-363</v>
      </c>
    </row>
    <row r="18" spans="1:3">
      <c r="A18" s="4" t="s">
        <v>404</v>
      </c>
      <c r="B18" s="6" t="n">
        <v>5259</v>
      </c>
      <c r="C18" s="6" t="n">
        <v>5903</v>
      </c>
    </row>
    <row r="19" spans="1:3">
      <c r="A19" s="4" t="s">
        <v>39</v>
      </c>
      <c r="B19" s="6" t="n">
        <v>0</v>
      </c>
      <c r="C19" s="6" t="n">
        <v>0</v>
      </c>
    </row>
    <row r="20" spans="1:3">
      <c r="A20" s="4" t="s">
        <v>61</v>
      </c>
      <c r="B20" s="6" t="n">
        <v>-1673</v>
      </c>
      <c r="C20" s="6" t="n">
        <v>-1862</v>
      </c>
    </row>
    <row r="21" spans="1:3">
      <c r="A21" s="4" t="s">
        <v>61</v>
      </c>
      <c r="B21" s="6" t="n">
        <v>-3180</v>
      </c>
      <c r="C21" s="6" t="n">
        <v>-3678</v>
      </c>
    </row>
    <row r="22" spans="1:3">
      <c r="A22" s="4" t="s">
        <v>407</v>
      </c>
    </row>
    <row r="23" spans="1:3">
      <c r="A23" s="3" t="s">
        <v>403</v>
      </c>
    </row>
    <row r="24" spans="1:3">
      <c r="A24" s="4" t="s">
        <v>33</v>
      </c>
      <c r="C24" s="6" t="n">
        <v>281</v>
      </c>
    </row>
    <row r="25" spans="1:3">
      <c r="A25" s="4" t="s">
        <v>404</v>
      </c>
      <c r="C25" s="6" t="n">
        <v>5903</v>
      </c>
    </row>
    <row r="26" spans="1:3">
      <c r="A26" s="4" t="s">
        <v>39</v>
      </c>
      <c r="C26" s="6" t="n">
        <v>16599</v>
      </c>
    </row>
    <row r="27" spans="1:3">
      <c r="A27" s="4" t="s">
        <v>61</v>
      </c>
      <c r="C27" s="6" t="n">
        <v>-1862</v>
      </c>
    </row>
    <row r="28" spans="1:3">
      <c r="A28" s="4" t="s">
        <v>61</v>
      </c>
      <c r="C28" s="5" t="n">
        <v>-3678</v>
      </c>
    </row>
    <row r="29" spans="1:3">
      <c r="A29" s="4" t="s">
        <v>408</v>
      </c>
    </row>
    <row r="30" spans="1:3">
      <c r="A30" s="3" t="s">
        <v>403</v>
      </c>
    </row>
    <row r="31" spans="1:3">
      <c r="A31" s="4" t="s">
        <v>33</v>
      </c>
      <c r="B31" s="6" t="n">
        <v>510</v>
      </c>
    </row>
    <row r="32" spans="1:3">
      <c r="A32" s="4" t="s">
        <v>404</v>
      </c>
      <c r="B32" s="6" t="n">
        <v>5259</v>
      </c>
    </row>
    <row r="33" spans="1:3">
      <c r="A33" s="4" t="s">
        <v>39</v>
      </c>
      <c r="B33" s="6" t="n">
        <v>16224</v>
      </c>
    </row>
    <row r="34" spans="1:3">
      <c r="A34" s="4" t="s">
        <v>61</v>
      </c>
      <c r="B34" s="6" t="n">
        <v>-1673</v>
      </c>
    </row>
    <row r="35" spans="1:3">
      <c r="A35" s="4" t="s">
        <v>61</v>
      </c>
      <c r="B35" s="6" t="n">
        <v>-3180</v>
      </c>
    </row>
    <row r="36" spans="1:3">
      <c r="A36" s="4" t="s">
        <v>409</v>
      </c>
    </row>
    <row r="37" spans="1:3">
      <c r="A37" s="3" t="s">
        <v>403</v>
      </c>
    </row>
    <row r="38" spans="1:3">
      <c r="A38" s="4" t="s">
        <v>33</v>
      </c>
      <c r="B38" s="6" t="n">
        <v>916</v>
      </c>
    </row>
    <row r="39" spans="1:3">
      <c r="A39" s="4" t="s">
        <v>404</v>
      </c>
      <c r="B39" s="6" t="n">
        <v>0</v>
      </c>
    </row>
    <row r="40" spans="1:3">
      <c r="A40" s="4" t="s">
        <v>39</v>
      </c>
      <c r="B40" s="6" t="n">
        <v>16224</v>
      </c>
    </row>
    <row r="41" spans="1:3">
      <c r="A41" s="4" t="s">
        <v>61</v>
      </c>
      <c r="B41" s="6" t="n">
        <v>0</v>
      </c>
    </row>
    <row r="42" spans="1:3">
      <c r="A42" s="4" t="s">
        <v>61</v>
      </c>
      <c r="B4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5" t="n">
        <v>293338</v>
      </c>
      <c r="C4" s="5" t="n">
        <v>288182</v>
      </c>
    </row>
    <row r="5" spans="1:3">
      <c r="A5" s="4" t="s">
        <v>92</v>
      </c>
      <c r="B5" s="6" t="n">
        <v>108138</v>
      </c>
      <c r="C5" s="6" t="n">
        <v>108460</v>
      </c>
    </row>
    <row r="6" spans="1:3">
      <c r="A6" s="3" t="s">
        <v>93</v>
      </c>
    </row>
    <row r="7" spans="1:3">
      <c r="A7" s="4" t="s">
        <v>94</v>
      </c>
      <c r="B7" s="6" t="n">
        <v>17670</v>
      </c>
      <c r="C7" s="6" t="n">
        <v>15569</v>
      </c>
    </row>
    <row r="8" spans="1:3">
      <c r="A8" s="4" t="s">
        <v>95</v>
      </c>
      <c r="B8" s="6" t="n">
        <v>21224</v>
      </c>
      <c r="C8" s="6" t="n">
        <v>20347</v>
      </c>
    </row>
    <row r="9" spans="1:3">
      <c r="A9" s="4" t="s">
        <v>96</v>
      </c>
      <c r="B9" s="6" t="n">
        <v>22748</v>
      </c>
      <c r="C9" s="6" t="n">
        <v>19170</v>
      </c>
    </row>
    <row r="10" spans="1:3">
      <c r="A10" s="4" t="s">
        <v>97</v>
      </c>
      <c r="B10" s="6" t="n">
        <v>-9799</v>
      </c>
      <c r="C10" s="6" t="n">
        <v>-18359</v>
      </c>
    </row>
    <row r="11" spans="1:3">
      <c r="A11" s="4" t="s">
        <v>98</v>
      </c>
      <c r="B11" s="6" t="n">
        <v>51843</v>
      </c>
      <c r="C11" s="6" t="n">
        <v>36727</v>
      </c>
    </row>
    <row r="12" spans="1:3">
      <c r="A12" s="4" t="s">
        <v>99</v>
      </c>
      <c r="B12" s="6" t="n">
        <v>56295</v>
      </c>
      <c r="C12" s="6" t="n">
        <v>71733</v>
      </c>
    </row>
    <row r="13" spans="1:3">
      <c r="A13" s="4" t="s">
        <v>100</v>
      </c>
      <c r="B13" s="6" t="n">
        <v>3327</v>
      </c>
      <c r="C13" s="6" t="n">
        <v>6475</v>
      </c>
    </row>
    <row r="14" spans="1:3">
      <c r="A14" s="4" t="s">
        <v>101</v>
      </c>
      <c r="B14" s="6" t="n">
        <v>545</v>
      </c>
      <c r="C14" s="6" t="n">
        <v>-827</v>
      </c>
    </row>
    <row r="15" spans="1:3">
      <c r="A15" s="4" t="s">
        <v>102</v>
      </c>
      <c r="B15" s="6" t="n">
        <v>5763</v>
      </c>
    </row>
    <row r="16" spans="1:3">
      <c r="A16" s="4" t="s">
        <v>103</v>
      </c>
      <c r="B16" s="6" t="n">
        <v>3538</v>
      </c>
      <c r="C16" s="6" t="n">
        <v>-287</v>
      </c>
    </row>
    <row r="17" spans="1:3">
      <c r="A17" s="4" t="s">
        <v>104</v>
      </c>
      <c r="B17" s="6" t="n">
        <v>6128</v>
      </c>
      <c r="C17" s="6" t="n">
        <v>5995</v>
      </c>
    </row>
    <row r="18" spans="1:3">
      <c r="A18" s="4" t="s">
        <v>105</v>
      </c>
      <c r="B18" s="6" t="n">
        <v>-119</v>
      </c>
      <c r="C18" s="6" t="n">
        <v>-316</v>
      </c>
    </row>
    <row r="19" spans="1:3">
      <c r="A19" s="4" t="s">
        <v>106</v>
      </c>
      <c r="B19" s="6" t="n">
        <v>1145</v>
      </c>
      <c r="C19" s="6" t="n">
        <v>1113</v>
      </c>
    </row>
    <row r="20" spans="1:3">
      <c r="A20" s="4" t="s">
        <v>107</v>
      </c>
      <c r="B20" s="6" t="n">
        <v>76622</v>
      </c>
      <c r="C20" s="6" t="n">
        <v>83886</v>
      </c>
    </row>
    <row r="21" spans="1:3">
      <c r="A21" s="4" t="s">
        <v>108</v>
      </c>
      <c r="B21" s="6" t="n">
        <v>13001</v>
      </c>
      <c r="C21" s="6" t="n">
        <v>11767</v>
      </c>
    </row>
    <row r="22" spans="1:3">
      <c r="A22" s="4" t="s">
        <v>109</v>
      </c>
      <c r="B22" s="6" t="n">
        <v>63621</v>
      </c>
      <c r="C22" s="6" t="n">
        <v>72119</v>
      </c>
    </row>
    <row r="23" spans="1:3">
      <c r="A23" s="4" t="s">
        <v>110</v>
      </c>
      <c r="B23" s="6" t="n">
        <v>-125</v>
      </c>
      <c r="C23" s="6" t="n">
        <v>83</v>
      </c>
    </row>
    <row r="24" spans="1:3">
      <c r="A24" s="4" t="s">
        <v>111</v>
      </c>
      <c r="B24" s="6" t="n">
        <v>63746</v>
      </c>
      <c r="C24" s="6" t="n">
        <v>72036</v>
      </c>
    </row>
    <row r="25" spans="1:3">
      <c r="A25" s="3" t="s">
        <v>112</v>
      </c>
    </row>
    <row r="26" spans="1:3">
      <c r="A26" s="4" t="s">
        <v>113</v>
      </c>
      <c r="B26" s="6" t="n">
        <v>-13253</v>
      </c>
      <c r="C26" s="6" t="n">
        <v>-27090</v>
      </c>
    </row>
    <row r="27" spans="1:3">
      <c r="A27" s="4" t="s">
        <v>114</v>
      </c>
      <c r="B27" s="6" t="n">
        <v>50368</v>
      </c>
      <c r="C27" s="6" t="n">
        <v>45029</v>
      </c>
    </row>
    <row r="28" spans="1:3">
      <c r="A28" s="4" t="s">
        <v>115</v>
      </c>
      <c r="B28" s="6" t="n">
        <v>953</v>
      </c>
      <c r="C28" s="6" t="n">
        <v>-179</v>
      </c>
    </row>
    <row r="29" spans="1:3">
      <c r="A29" s="4" t="s">
        <v>116</v>
      </c>
      <c r="B29" s="5" t="n">
        <v>49415</v>
      </c>
      <c r="C29" s="5" t="n">
        <v>45208</v>
      </c>
    </row>
    <row r="30" spans="1:3">
      <c r="A30" s="3" t="s">
        <v>117</v>
      </c>
    </row>
    <row r="31" spans="1:3">
      <c r="A31" s="4" t="s">
        <v>118</v>
      </c>
      <c r="B31" s="8" t="n">
        <v>1.05</v>
      </c>
      <c r="C31" s="8" t="n">
        <v>1.19</v>
      </c>
    </row>
    <row r="32" spans="1:3">
      <c r="A32" s="4" t="s">
        <v>119</v>
      </c>
      <c r="B32" s="8" t="n">
        <v>1.05</v>
      </c>
      <c r="C32" s="8" t="n">
        <v>1.18</v>
      </c>
    </row>
    <row r="33" spans="1:3">
      <c r="A33" s="3" t="s">
        <v>120</v>
      </c>
    </row>
    <row r="34" spans="1:3">
      <c r="A34" s="4" t="s">
        <v>118</v>
      </c>
      <c r="B34" s="6" t="n">
        <v>60504151</v>
      </c>
      <c r="C34" s="6" t="n">
        <v>60450930</v>
      </c>
    </row>
    <row r="35" spans="1:3">
      <c r="A35" s="4" t="s">
        <v>119</v>
      </c>
      <c r="B35" s="6" t="n">
        <v>60648680</v>
      </c>
      <c r="C35" s="6" t="n">
        <v>61271864</v>
      </c>
    </row>
    <row r="36" spans="1:3">
      <c r="A36" s="4" t="s">
        <v>121</v>
      </c>
    </row>
    <row r="37" spans="1:3">
      <c r="A37" s="3" t="s">
        <v>90</v>
      </c>
    </row>
    <row r="38" spans="1:3">
      <c r="A38" s="4" t="s">
        <v>91</v>
      </c>
      <c r="B38" s="5" t="n">
        <v>234141</v>
      </c>
      <c r="C38" s="5" t="n">
        <v>233333</v>
      </c>
    </row>
    <row r="39" spans="1:3">
      <c r="A39" s="4" t="s">
        <v>122</v>
      </c>
      <c r="B39" s="6" t="n">
        <v>163985</v>
      </c>
      <c r="C39" s="6" t="n">
        <v>161593</v>
      </c>
    </row>
    <row r="40" spans="1:3">
      <c r="A40" s="4" t="s">
        <v>123</v>
      </c>
    </row>
    <row r="41" spans="1:3">
      <c r="A41" s="3" t="s">
        <v>90</v>
      </c>
    </row>
    <row r="42" spans="1:3">
      <c r="A42" s="4" t="s">
        <v>91</v>
      </c>
      <c r="B42" s="6" t="n">
        <v>12661</v>
      </c>
      <c r="C42" s="6" t="n">
        <v>13957</v>
      </c>
    </row>
    <row r="43" spans="1:3">
      <c r="A43" s="4" t="s">
        <v>122</v>
      </c>
      <c r="B43" s="6" t="n">
        <v>3430</v>
      </c>
      <c r="C43" s="6" t="n">
        <v>3662</v>
      </c>
    </row>
    <row r="44" spans="1:3">
      <c r="A44" s="4" t="s">
        <v>124</v>
      </c>
    </row>
    <row r="45" spans="1:3">
      <c r="A45" s="3" t="s">
        <v>90</v>
      </c>
    </row>
    <row r="46" spans="1:3">
      <c r="A46" s="4" t="s">
        <v>91</v>
      </c>
      <c r="B46" s="6" t="n">
        <v>46536</v>
      </c>
      <c r="C46" s="6" t="n">
        <v>40892</v>
      </c>
    </row>
    <row r="47" spans="1:3">
      <c r="A47" s="4" t="s">
        <v>122</v>
      </c>
      <c r="B47" s="5" t="n">
        <v>17785</v>
      </c>
      <c r="C47" s="5" t="n">
        <v>144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0</v>
      </c>
      <c r="B1" s="2" t="s">
        <v>1</v>
      </c>
    </row>
    <row r="2" spans="1:3">
      <c r="B2" s="2" t="s">
        <v>2</v>
      </c>
      <c r="C2" s="2" t="s">
        <v>89</v>
      </c>
    </row>
    <row r="3" spans="1:3">
      <c r="A3" s="3" t="s">
        <v>411</v>
      </c>
    </row>
    <row r="4" spans="1:3">
      <c r="A4" s="4" t="s">
        <v>412</v>
      </c>
      <c r="B4" s="5" t="n">
        <v>1287</v>
      </c>
    </row>
    <row r="5" spans="1:3">
      <c r="A5" s="4" t="s">
        <v>413</v>
      </c>
      <c r="C5" s="5" t="n">
        <v>1166</v>
      </c>
    </row>
    <row r="6" spans="1:3">
      <c r="A6" s="4" t="s">
        <v>414</v>
      </c>
      <c r="B6" s="6" t="n">
        <v>2937</v>
      </c>
      <c r="C6" s="6" t="n">
        <v>838</v>
      </c>
    </row>
    <row r="7" spans="1:3">
      <c r="A7" s="4" t="s">
        <v>415</v>
      </c>
      <c r="B7" s="6" t="n">
        <v>197</v>
      </c>
      <c r="C7" s="5" t="n">
        <v>132</v>
      </c>
    </row>
    <row r="8" spans="1:3">
      <c r="A8" s="4" t="s">
        <v>416</v>
      </c>
    </row>
    <row r="9" spans="1:3">
      <c r="A9" s="3" t="s">
        <v>411</v>
      </c>
    </row>
    <row r="10" spans="1:3">
      <c r="A10" s="4" t="s">
        <v>412</v>
      </c>
      <c r="B10" s="6" t="n">
        <v>589</v>
      </c>
    </row>
    <row r="11" spans="1:3">
      <c r="A11" s="4" t="s">
        <v>417</v>
      </c>
    </row>
    <row r="12" spans="1:3">
      <c r="A12" s="3" t="s">
        <v>411</v>
      </c>
    </row>
    <row r="13" spans="1:3">
      <c r="A13" s="4" t="s">
        <v>412</v>
      </c>
      <c r="B13" s="6" t="n">
        <v>518</v>
      </c>
    </row>
    <row r="14" spans="1:3">
      <c r="A14" s="4" t="s">
        <v>418</v>
      </c>
    </row>
    <row r="15" spans="1:3">
      <c r="A15" s="3" t="s">
        <v>411</v>
      </c>
    </row>
    <row r="16" spans="1:3">
      <c r="A16" s="4" t="s">
        <v>412</v>
      </c>
      <c r="B16" s="5" t="n">
        <v>1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89</v>
      </c>
    </row>
    <row r="3" spans="1:3">
      <c r="A3" s="3" t="s">
        <v>420</v>
      </c>
    </row>
    <row r="4" spans="1:3">
      <c r="A4" s="4" t="s">
        <v>421</v>
      </c>
      <c r="B4" s="5" t="n">
        <v>848</v>
      </c>
    </row>
    <row r="5" spans="1:3">
      <c r="A5" s="4" t="s">
        <v>422</v>
      </c>
      <c r="B5" s="6" t="n">
        <v>242</v>
      </c>
    </row>
    <row r="6" spans="1:3">
      <c r="A6" s="4" t="s">
        <v>129</v>
      </c>
      <c r="B6" s="6" t="n">
        <v>197</v>
      </c>
      <c r="C6" s="5" t="n">
        <v>132</v>
      </c>
    </row>
    <row r="7" spans="1:3">
      <c r="A7" s="4" t="s">
        <v>423</v>
      </c>
      <c r="B7" s="5" t="n">
        <v>12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426</v>
      </c>
    </row>
    <row r="4" spans="1:2">
      <c r="A4" s="4" t="s">
        <v>427</v>
      </c>
      <c r="B4" s="5" t="n">
        <v>970</v>
      </c>
    </row>
    <row r="5" spans="1:2">
      <c r="A5" s="4" t="s">
        <v>428</v>
      </c>
      <c r="B5" s="5" t="n">
        <v>549</v>
      </c>
    </row>
    <row r="6" spans="1:2">
      <c r="A6" s="3" t="s">
        <v>429</v>
      </c>
    </row>
    <row r="7" spans="1:2">
      <c r="A7" s="4" t="s">
        <v>430</v>
      </c>
      <c r="B7" s="4" t="s">
        <v>431</v>
      </c>
    </row>
    <row r="8" spans="1:2">
      <c r="A8" s="3" t="s">
        <v>432</v>
      </c>
    </row>
    <row r="9" spans="1:2">
      <c r="A9" s="4" t="s">
        <v>430</v>
      </c>
      <c r="B9"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25</v>
      </c>
    </row>
    <row r="2" spans="1:2">
      <c r="A2" s="3" t="s">
        <v>435</v>
      </c>
    </row>
    <row r="3" spans="1:2">
      <c r="A3" s="4" t="s">
        <v>436</v>
      </c>
      <c r="B3" s="5" t="n">
        <v>1651</v>
      </c>
    </row>
    <row r="4" spans="1:2">
      <c r="A4" s="4" t="s">
        <v>437</v>
      </c>
      <c r="B4" s="6" t="n">
        <v>1453</v>
      </c>
    </row>
    <row r="5" spans="1:2">
      <c r="A5" s="4" t="s">
        <v>438</v>
      </c>
      <c r="B5" s="6" t="n">
        <v>1134</v>
      </c>
    </row>
    <row r="6" spans="1:2">
      <c r="A6" s="4" t="s">
        <v>439</v>
      </c>
      <c r="B6" s="6" t="n">
        <v>670</v>
      </c>
    </row>
    <row r="7" spans="1:2">
      <c r="A7" s="4" t="s">
        <v>440</v>
      </c>
      <c r="B7" s="6" t="n">
        <v>195</v>
      </c>
    </row>
    <row r="8" spans="1:2">
      <c r="A8" s="4" t="s">
        <v>441</v>
      </c>
      <c r="B8" s="6" t="n">
        <v>5103</v>
      </c>
    </row>
    <row r="9" spans="1:2">
      <c r="A9" s="4" t="s">
        <v>442</v>
      </c>
      <c r="B9" s="6" t="n">
        <v>250</v>
      </c>
    </row>
    <row r="10" spans="1:2">
      <c r="A10" s="4" t="s">
        <v>443</v>
      </c>
      <c r="B10" s="5" t="n">
        <v>48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25</v>
      </c>
    </row>
    <row r="2" spans="1:2">
      <c r="A2" s="3" t="s">
        <v>445</v>
      </c>
    </row>
    <row r="3" spans="1:2">
      <c r="A3" s="4" t="s">
        <v>436</v>
      </c>
      <c r="B3" s="5" t="n">
        <v>3123</v>
      </c>
    </row>
    <row r="4" spans="1:2">
      <c r="A4" s="4" t="s">
        <v>437</v>
      </c>
      <c r="B4" s="6" t="n">
        <v>3217</v>
      </c>
    </row>
    <row r="5" spans="1:2">
      <c r="A5" s="4" t="s">
        <v>438</v>
      </c>
      <c r="B5" s="6" t="n">
        <v>3314</v>
      </c>
    </row>
    <row r="6" spans="1:2">
      <c r="A6" s="4" t="s">
        <v>439</v>
      </c>
      <c r="B6" s="6" t="n">
        <v>3413</v>
      </c>
    </row>
    <row r="7" spans="1:2">
      <c r="A7" s="4" t="s">
        <v>446</v>
      </c>
      <c r="B7" s="6" t="n">
        <v>3515</v>
      </c>
    </row>
    <row r="8" spans="1:2">
      <c r="A8" s="4" t="s">
        <v>447</v>
      </c>
      <c r="B8" s="6" t="n">
        <v>16304</v>
      </c>
    </row>
    <row r="9" spans="1:2">
      <c r="A9" s="4" t="s">
        <v>176</v>
      </c>
      <c r="B9" s="5" t="n">
        <v>328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8</v>
      </c>
      <c r="B1" s="2" t="s">
        <v>2</v>
      </c>
      <c r="C1" s="2" t="s">
        <v>21</v>
      </c>
    </row>
    <row r="2" spans="1:3">
      <c r="A2" s="3" t="s">
        <v>449</v>
      </c>
    </row>
    <row r="3" spans="1:3">
      <c r="A3" s="4" t="s">
        <v>450</v>
      </c>
      <c r="B3" s="5" t="n">
        <v>15791</v>
      </c>
      <c r="C3" s="5" t="n">
        <v>17150</v>
      </c>
    </row>
    <row r="4" spans="1:3">
      <c r="A4" s="4" t="s">
        <v>451</v>
      </c>
      <c r="B4" s="6" t="n">
        <v>10384</v>
      </c>
      <c r="C4" s="6" t="n">
        <v>15097</v>
      </c>
    </row>
    <row r="5" spans="1:3">
      <c r="A5" s="4" t="s">
        <v>452</v>
      </c>
      <c r="B5" s="6" t="n">
        <v>9421</v>
      </c>
      <c r="C5" s="6" t="n">
        <v>10736</v>
      </c>
    </row>
    <row r="6" spans="1:3">
      <c r="A6" s="4" t="s">
        <v>32</v>
      </c>
      <c r="B6" s="5" t="n">
        <v>35596</v>
      </c>
      <c r="C6" s="5" t="n">
        <v>429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53</v>
      </c>
      <c r="B1" s="2" t="s">
        <v>454</v>
      </c>
      <c r="C1" s="2" t="s">
        <v>455</v>
      </c>
      <c r="D1" s="2" t="s">
        <v>2</v>
      </c>
    </row>
    <row r="2" spans="1:4">
      <c r="A2" s="3" t="s">
        <v>456</v>
      </c>
    </row>
    <row r="3" spans="1:4">
      <c r="A3" s="4" t="s">
        <v>457</v>
      </c>
      <c r="D3" s="5" t="n">
        <v>5763</v>
      </c>
    </row>
    <row r="4" spans="1:4">
      <c r="A4" s="4" t="s">
        <v>154</v>
      </c>
      <c r="D4" s="5" t="n">
        <v>4458</v>
      </c>
    </row>
    <row r="5" spans="1:4">
      <c r="A5" s="4" t="s">
        <v>458</v>
      </c>
    </row>
    <row r="6" spans="1:4">
      <c r="A6" s="3" t="s">
        <v>456</v>
      </c>
    </row>
    <row r="7" spans="1:4">
      <c r="A7" s="4" t="s">
        <v>459</v>
      </c>
      <c r="C7" s="4" t="s">
        <v>460</v>
      </c>
    </row>
    <row r="8" spans="1:4">
      <c r="A8" s="4" t="s">
        <v>461</v>
      </c>
      <c r="C8" s="5" t="n">
        <v>9087</v>
      </c>
    </row>
    <row r="9" spans="1:4">
      <c r="A9" s="4" t="s">
        <v>154</v>
      </c>
      <c r="B9" s="5" t="n">
        <v>4458</v>
      </c>
      <c r="C9" s="5" t="n">
        <v>46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2</v>
      </c>
      <c r="B1" s="2" t="s">
        <v>1</v>
      </c>
    </row>
    <row r="2" spans="1:3">
      <c r="B2" s="2" t="s">
        <v>2</v>
      </c>
      <c r="C2" s="2" t="s">
        <v>89</v>
      </c>
    </row>
    <row r="3" spans="1:3">
      <c r="A3" s="3" t="s">
        <v>463</v>
      </c>
    </row>
    <row r="4" spans="1:3">
      <c r="A4" s="4" t="s">
        <v>464</v>
      </c>
      <c r="B4" s="5" t="n">
        <v>12116</v>
      </c>
      <c r="C4" s="5" t="n">
        <v>7858</v>
      </c>
    </row>
    <row r="5" spans="1:3">
      <c r="A5" s="4" t="s">
        <v>465</v>
      </c>
      <c r="C5" s="6" t="n">
        <v>-130</v>
      </c>
    </row>
    <row r="6" spans="1:3">
      <c r="A6" s="4" t="s">
        <v>466</v>
      </c>
      <c r="B6" s="6" t="n">
        <v>543</v>
      </c>
      <c r="C6" s="6" t="n">
        <v>2415</v>
      </c>
    </row>
    <row r="7" spans="1:3">
      <c r="A7" s="4" t="s">
        <v>467</v>
      </c>
      <c r="B7" s="6" t="n">
        <v>-1817</v>
      </c>
      <c r="C7" s="6" t="n">
        <v>-2205</v>
      </c>
    </row>
    <row r="8" spans="1:3">
      <c r="A8" s="4" t="s">
        <v>113</v>
      </c>
      <c r="B8" s="6" t="n">
        <v>-128</v>
      </c>
      <c r="C8" s="6" t="n">
        <v>-257</v>
      </c>
    </row>
    <row r="9" spans="1:3">
      <c r="A9" s="4" t="s">
        <v>468</v>
      </c>
      <c r="B9" s="6" t="n">
        <v>10714</v>
      </c>
      <c r="C9" s="6" t="n">
        <v>7681</v>
      </c>
    </row>
    <row r="10" spans="1:3">
      <c r="A10" s="4" t="s">
        <v>469</v>
      </c>
      <c r="B10" s="6" t="n">
        <v>-6597</v>
      </c>
      <c r="C10" s="6" t="n">
        <v>-5318</v>
      </c>
    </row>
    <row r="11" spans="1:3">
      <c r="A11" s="4" t="s">
        <v>470</v>
      </c>
      <c r="B11" s="5" t="n">
        <v>4117</v>
      </c>
      <c r="C11" s="5" t="n">
        <v>23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25</v>
      </c>
    </row>
    <row r="3" spans="1:2">
      <c r="A3" s="3" t="s">
        <v>216</v>
      </c>
    </row>
    <row r="4" spans="1:2">
      <c r="A4" s="4" t="s">
        <v>472</v>
      </c>
      <c r="B4" s="5" t="n">
        <v>587</v>
      </c>
    </row>
    <row r="5" spans="1:2">
      <c r="A5" s="4" t="s">
        <v>473</v>
      </c>
      <c r="B5"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89</v>
      </c>
    </row>
    <row r="3" spans="1:3">
      <c r="A3" s="3" t="s">
        <v>475</v>
      </c>
    </row>
    <row r="4" spans="1:3">
      <c r="A4" s="4" t="s">
        <v>476</v>
      </c>
      <c r="B4" s="5" t="n">
        <v>293338</v>
      </c>
      <c r="C4" s="5" t="n">
        <v>288182</v>
      </c>
    </row>
    <row r="5" spans="1:3">
      <c r="A5" s="4" t="s">
        <v>387</v>
      </c>
    </row>
    <row r="6" spans="1:3">
      <c r="A6" s="3" t="s">
        <v>475</v>
      </c>
    </row>
    <row r="7" spans="1:3">
      <c r="A7" s="4" t="s">
        <v>476</v>
      </c>
      <c r="B7" s="6" t="n">
        <v>250126</v>
      </c>
      <c r="C7" s="6" t="n">
        <v>213742</v>
      </c>
    </row>
    <row r="8" spans="1:3">
      <c r="A8" s="4" t="s">
        <v>477</v>
      </c>
    </row>
    <row r="9" spans="1:3">
      <c r="A9" s="3" t="s">
        <v>475</v>
      </c>
    </row>
    <row r="10" spans="1:3">
      <c r="A10" s="4" t="s">
        <v>476</v>
      </c>
      <c r="B10" s="6" t="n">
        <v>43212</v>
      </c>
      <c r="C10" s="5" t="n">
        <v>74440</v>
      </c>
    </row>
    <row r="11" spans="1:3">
      <c r="A11" s="4" t="s">
        <v>478</v>
      </c>
    </row>
    <row r="12" spans="1:3">
      <c r="A12" s="3" t="s">
        <v>475</v>
      </c>
    </row>
    <row r="13" spans="1:3">
      <c r="A13" s="4" t="s">
        <v>476</v>
      </c>
      <c r="B13" s="6" t="n">
        <v>234141</v>
      </c>
    </row>
    <row r="14" spans="1:3">
      <c r="A14" s="4" t="s">
        <v>479</v>
      </c>
    </row>
    <row r="15" spans="1:3">
      <c r="A15" s="3" t="s">
        <v>475</v>
      </c>
    </row>
    <row r="16" spans="1:3">
      <c r="A16" s="4" t="s">
        <v>476</v>
      </c>
      <c r="B16" s="6" t="n">
        <v>210331</v>
      </c>
    </row>
    <row r="17" spans="1:3">
      <c r="A17" s="4" t="s">
        <v>480</v>
      </c>
    </row>
    <row r="18" spans="1:3">
      <c r="A18" s="3" t="s">
        <v>475</v>
      </c>
    </row>
    <row r="19" spans="1:3">
      <c r="A19" s="4" t="s">
        <v>476</v>
      </c>
      <c r="B19" s="6" t="n">
        <v>23810</v>
      </c>
    </row>
    <row r="20" spans="1:3">
      <c r="A20" s="4" t="s">
        <v>123</v>
      </c>
    </row>
    <row r="21" spans="1:3">
      <c r="A21" s="3" t="s">
        <v>475</v>
      </c>
    </row>
    <row r="22" spans="1:3">
      <c r="A22" s="4" t="s">
        <v>476</v>
      </c>
      <c r="B22" s="6" t="n">
        <v>12661</v>
      </c>
    </row>
    <row r="23" spans="1:3">
      <c r="A23" s="4" t="s">
        <v>481</v>
      </c>
    </row>
    <row r="24" spans="1:3">
      <c r="A24" s="3" t="s">
        <v>475</v>
      </c>
    </row>
    <row r="25" spans="1:3">
      <c r="A25" s="4" t="s">
        <v>476</v>
      </c>
      <c r="B25" s="6" t="n">
        <v>11738</v>
      </c>
    </row>
    <row r="26" spans="1:3">
      <c r="A26" s="4" t="s">
        <v>482</v>
      </c>
    </row>
    <row r="27" spans="1:3">
      <c r="A27" s="3" t="s">
        <v>475</v>
      </c>
    </row>
    <row r="28" spans="1:3">
      <c r="A28" s="4" t="s">
        <v>476</v>
      </c>
      <c r="B28" s="6" t="n">
        <v>923</v>
      </c>
    </row>
    <row r="29" spans="1:3">
      <c r="A29" s="4" t="s">
        <v>483</v>
      </c>
    </row>
    <row r="30" spans="1:3">
      <c r="A30" s="3" t="s">
        <v>475</v>
      </c>
    </row>
    <row r="31" spans="1:3">
      <c r="A31" s="4" t="s">
        <v>476</v>
      </c>
      <c r="B31" s="6" t="n">
        <v>45251</v>
      </c>
    </row>
    <row r="32" spans="1:3">
      <c r="A32" s="4" t="s">
        <v>484</v>
      </c>
    </row>
    <row r="33" spans="1:3">
      <c r="A33" s="3" t="s">
        <v>475</v>
      </c>
    </row>
    <row r="34" spans="1:3">
      <c r="A34" s="4" t="s">
        <v>476</v>
      </c>
      <c r="B34" s="6" t="n">
        <v>26772</v>
      </c>
    </row>
    <row r="35" spans="1:3">
      <c r="A35" s="4" t="s">
        <v>485</v>
      </c>
    </row>
    <row r="36" spans="1:3">
      <c r="A36" s="3" t="s">
        <v>475</v>
      </c>
    </row>
    <row r="37" spans="1:3">
      <c r="A37" s="4" t="s">
        <v>476</v>
      </c>
      <c r="B37" s="6" t="n">
        <v>18479</v>
      </c>
    </row>
    <row r="38" spans="1:3">
      <c r="A38" s="4" t="s">
        <v>486</v>
      </c>
    </row>
    <row r="39" spans="1:3">
      <c r="A39" s="3" t="s">
        <v>475</v>
      </c>
    </row>
    <row r="40" spans="1:3">
      <c r="A40" s="4" t="s">
        <v>476</v>
      </c>
      <c r="B40" s="6" t="n">
        <v>1285</v>
      </c>
    </row>
    <row r="41" spans="1:3">
      <c r="A41" s="4" t="s">
        <v>487</v>
      </c>
    </row>
    <row r="42" spans="1:3">
      <c r="A42" s="3" t="s">
        <v>475</v>
      </c>
    </row>
    <row r="43" spans="1:3">
      <c r="A43" s="4" t="s">
        <v>476</v>
      </c>
      <c r="B43" s="6" t="n">
        <v>1285</v>
      </c>
    </row>
    <row r="44" spans="1:3">
      <c r="A44" s="4" t="s">
        <v>488</v>
      </c>
    </row>
    <row r="45" spans="1:3">
      <c r="A45" s="3" t="s">
        <v>475</v>
      </c>
    </row>
    <row r="46" spans="1:3">
      <c r="A46" s="4" t="s">
        <v>476</v>
      </c>
      <c r="B46"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9</v>
      </c>
    </row>
    <row r="3" spans="1:3">
      <c r="A3" s="3" t="s">
        <v>126</v>
      </c>
    </row>
    <row r="4" spans="1:3">
      <c r="A4" s="4" t="s">
        <v>109</v>
      </c>
      <c r="B4" s="5" t="n">
        <v>63621</v>
      </c>
      <c r="C4" s="5" t="n">
        <v>72119</v>
      </c>
    </row>
    <row r="5" spans="1:3">
      <c r="A5" s="3" t="s">
        <v>127</v>
      </c>
    </row>
    <row r="6" spans="1:3">
      <c r="A6" s="4" t="s">
        <v>128</v>
      </c>
      <c r="B6" s="6" t="n">
        <v>4602</v>
      </c>
      <c r="C6" s="6" t="n">
        <v>3826</v>
      </c>
    </row>
    <row r="7" spans="1:3">
      <c r="A7" s="4" t="s">
        <v>129</v>
      </c>
      <c r="B7" s="6" t="n">
        <v>197</v>
      </c>
      <c r="C7" s="6" t="n">
        <v>132</v>
      </c>
    </row>
    <row r="8" spans="1:3">
      <c r="A8" s="4" t="s">
        <v>130</v>
      </c>
      <c r="B8" s="6" t="n">
        <v>156</v>
      </c>
      <c r="C8" s="6" t="n">
        <v>155</v>
      </c>
    </row>
    <row r="9" spans="1:3">
      <c r="A9" s="4" t="s">
        <v>131</v>
      </c>
      <c r="B9" s="6" t="n">
        <v>596</v>
      </c>
      <c r="C9" s="6" t="n">
        <v>514</v>
      </c>
    </row>
    <row r="10" spans="1:3">
      <c r="A10" s="4" t="s">
        <v>132</v>
      </c>
      <c r="B10" s="6" t="n">
        <v>10</v>
      </c>
      <c r="C10" s="6" t="n">
        <v>39</v>
      </c>
    </row>
    <row r="11" spans="1:3">
      <c r="A11" s="4" t="s">
        <v>133</v>
      </c>
      <c r="B11" s="6" t="n">
        <v>-3538</v>
      </c>
      <c r="C11" s="6" t="n">
        <v>287</v>
      </c>
    </row>
    <row r="12" spans="1:3">
      <c r="A12" s="4" t="s">
        <v>134</v>
      </c>
      <c r="C12" s="6" t="n">
        <v>-4748</v>
      </c>
    </row>
    <row r="13" spans="1:3">
      <c r="A13" s="4" t="s">
        <v>102</v>
      </c>
      <c r="B13" s="6" t="n">
        <v>-5763</v>
      </c>
    </row>
    <row r="14" spans="1:3">
      <c r="A14" s="4" t="s">
        <v>135</v>
      </c>
      <c r="B14" s="6" t="n">
        <v>40</v>
      </c>
      <c r="C14" s="6" t="n">
        <v>151</v>
      </c>
    </row>
    <row r="15" spans="1:3">
      <c r="A15" s="4" t="s">
        <v>136</v>
      </c>
      <c r="B15" s="6" t="n">
        <v>6235</v>
      </c>
      <c r="C15" s="6" t="n">
        <v>-899</v>
      </c>
    </row>
    <row r="16" spans="1:3">
      <c r="A16" s="4" t="s">
        <v>137</v>
      </c>
      <c r="B16" s="6" t="n">
        <v>57</v>
      </c>
      <c r="C16" s="6" t="n">
        <v>115</v>
      </c>
    </row>
    <row r="17" spans="1:3">
      <c r="A17" s="4" t="s">
        <v>138</v>
      </c>
      <c r="B17" s="6" t="n">
        <v>-5</v>
      </c>
      <c r="C17" s="6" t="n">
        <v>20</v>
      </c>
    </row>
    <row r="18" spans="1:3">
      <c r="A18" s="3" t="s">
        <v>139</v>
      </c>
    </row>
    <row r="19" spans="1:3">
      <c r="A19" s="4" t="s">
        <v>140</v>
      </c>
      <c r="B19" s="6" t="n">
        <v>39851</v>
      </c>
      <c r="C19" s="6" t="n">
        <v>-9041</v>
      </c>
    </row>
    <row r="20" spans="1:3">
      <c r="A20" s="4" t="s">
        <v>37</v>
      </c>
      <c r="B20" s="6" t="n">
        <v>-35083</v>
      </c>
      <c r="C20" s="6" t="n">
        <v>-27703</v>
      </c>
    </row>
    <row r="21" spans="1:3">
      <c r="A21" s="4" t="s">
        <v>32</v>
      </c>
      <c r="B21" s="6" t="n">
        <v>6650</v>
      </c>
      <c r="C21" s="6" t="n">
        <v>3603</v>
      </c>
    </row>
    <row r="22" spans="1:3">
      <c r="A22" s="4" t="s">
        <v>30</v>
      </c>
      <c r="B22" s="6" t="n">
        <v>-4812</v>
      </c>
      <c r="C22" s="6" t="n">
        <v>-7843</v>
      </c>
    </row>
    <row r="23" spans="1:3">
      <c r="A23" s="4" t="s">
        <v>141</v>
      </c>
      <c r="B23" s="6" t="n">
        <v>3687</v>
      </c>
      <c r="C23" s="6" t="n">
        <v>11345</v>
      </c>
    </row>
    <row r="24" spans="1:3">
      <c r="A24" s="4" t="s">
        <v>142</v>
      </c>
      <c r="B24" s="6" t="n">
        <v>128</v>
      </c>
      <c r="C24" s="6" t="n">
        <v>-211</v>
      </c>
    </row>
    <row r="25" spans="1:3">
      <c r="A25" s="4" t="s">
        <v>143</v>
      </c>
      <c r="B25" s="6" t="n">
        <v>9147</v>
      </c>
      <c r="C25" s="6" t="n">
        <v>9571</v>
      </c>
    </row>
    <row r="26" spans="1:3">
      <c r="A26" s="4" t="s">
        <v>52</v>
      </c>
      <c r="B26" s="6" t="n">
        <v>10794</v>
      </c>
      <c r="C26" s="6" t="n">
        <v>-7883</v>
      </c>
    </row>
    <row r="27" spans="1:3">
      <c r="A27" s="4" t="s">
        <v>54</v>
      </c>
      <c r="B27" s="6" t="n">
        <v>2865</v>
      </c>
      <c r="C27" s="6" t="n">
        <v>10420</v>
      </c>
    </row>
    <row r="28" spans="1:3">
      <c r="A28" s="4" t="s">
        <v>144</v>
      </c>
      <c r="B28" s="6" t="n">
        <v>1861</v>
      </c>
      <c r="C28" s="6" t="n">
        <v>9638</v>
      </c>
    </row>
    <row r="29" spans="1:3">
      <c r="A29" s="4" t="s">
        <v>145</v>
      </c>
      <c r="B29" s="6" t="n">
        <v>-1178</v>
      </c>
      <c r="C29" s="6" t="n">
        <v>-2312</v>
      </c>
    </row>
    <row r="30" spans="1:3">
      <c r="A30" s="4" t="s">
        <v>56</v>
      </c>
      <c r="B30" s="6" t="n">
        <v>5541</v>
      </c>
      <c r="C30" s="6" t="n">
        <v>6275</v>
      </c>
    </row>
    <row r="31" spans="1:3">
      <c r="A31" s="4" t="s">
        <v>58</v>
      </c>
      <c r="B31" s="6" t="n">
        <v>3789</v>
      </c>
      <c r="C31" s="6" t="n">
        <v>-6092</v>
      </c>
    </row>
    <row r="32" spans="1:3">
      <c r="A32" s="4" t="s">
        <v>146</v>
      </c>
      <c r="B32" s="6" t="n">
        <v>109448</v>
      </c>
      <c r="C32" s="6" t="n">
        <v>61478</v>
      </c>
    </row>
    <row r="33" spans="1:3">
      <c r="A33" s="3" t="s">
        <v>147</v>
      </c>
    </row>
    <row r="34" spans="1:3">
      <c r="A34" s="4" t="s">
        <v>148</v>
      </c>
      <c r="B34" s="6" t="n">
        <v>-103661</v>
      </c>
      <c r="C34" s="6" t="n">
        <v>-156940</v>
      </c>
    </row>
    <row r="35" spans="1:3">
      <c r="A35" s="4" t="s">
        <v>149</v>
      </c>
      <c r="B35" s="6" t="n">
        <v>99937</v>
      </c>
      <c r="C35" s="6" t="n">
        <v>122854</v>
      </c>
    </row>
    <row r="36" spans="1:3">
      <c r="A36" s="4" t="s">
        <v>150</v>
      </c>
      <c r="B36" s="6" t="n">
        <v>-2863</v>
      </c>
      <c r="C36" s="6" t="n">
        <v>-1234</v>
      </c>
    </row>
    <row r="37" spans="1:3">
      <c r="A37" s="4" t="s">
        <v>151</v>
      </c>
      <c r="B37" s="6" t="n">
        <v>292</v>
      </c>
      <c r="C37" s="6" t="n">
        <v>251</v>
      </c>
    </row>
    <row r="38" spans="1:3">
      <c r="A38" s="4" t="s">
        <v>152</v>
      </c>
      <c r="C38" s="6" t="n">
        <v>-740</v>
      </c>
    </row>
    <row r="39" spans="1:3">
      <c r="A39" s="4" t="s">
        <v>153</v>
      </c>
      <c r="C39" s="6" t="n">
        <v>-1878</v>
      </c>
    </row>
    <row r="40" spans="1:3">
      <c r="A40" s="4" t="s">
        <v>154</v>
      </c>
      <c r="B40" s="6" t="n">
        <v>4458</v>
      </c>
    </row>
    <row r="41" spans="1:3">
      <c r="A41" s="4" t="s">
        <v>155</v>
      </c>
      <c r="B41" s="6" t="n">
        <v>-150</v>
      </c>
    </row>
    <row r="42" spans="1:3">
      <c r="A42" s="4" t="s">
        <v>156</v>
      </c>
      <c r="B42" s="6" t="n">
        <v>-1987</v>
      </c>
      <c r="C42" s="6" t="n">
        <v>-37687</v>
      </c>
    </row>
    <row r="43" spans="1:3">
      <c r="A43" s="3" t="s">
        <v>157</v>
      </c>
    </row>
    <row r="44" spans="1:3">
      <c r="A44" s="4" t="s">
        <v>158</v>
      </c>
      <c r="B44" s="6" t="n">
        <v>2274</v>
      </c>
      <c r="C44" s="6" t="n">
        <v>3207</v>
      </c>
    </row>
    <row r="45" spans="1:3">
      <c r="A45" s="4" t="s">
        <v>159</v>
      </c>
      <c r="B45" s="6" t="n">
        <v>-2752</v>
      </c>
      <c r="C45" s="6" t="n">
        <v>-3555</v>
      </c>
    </row>
    <row r="46" spans="1:3">
      <c r="A46" s="4" t="s">
        <v>160</v>
      </c>
      <c r="B46" s="6" t="n">
        <v>177</v>
      </c>
      <c r="C46" s="6" t="n">
        <v>332</v>
      </c>
    </row>
    <row r="47" spans="1:3">
      <c r="A47" s="4" t="s">
        <v>161</v>
      </c>
      <c r="B47" s="6" t="n">
        <v>-260</v>
      </c>
      <c r="C47" s="6" t="n">
        <v>-300</v>
      </c>
    </row>
    <row r="48" spans="1:3">
      <c r="A48" s="4" t="s">
        <v>162</v>
      </c>
      <c r="B48" s="6" t="n">
        <v>-12713</v>
      </c>
      <c r="C48" s="6" t="n">
        <v>-10862</v>
      </c>
    </row>
    <row r="49" spans="1:3">
      <c r="A49" s="4" t="s">
        <v>163</v>
      </c>
      <c r="B49" s="6" t="n">
        <v>-20753</v>
      </c>
    </row>
    <row r="50" spans="1:3">
      <c r="A50" s="4" t="s">
        <v>164</v>
      </c>
      <c r="B50" s="6" t="n">
        <v>-34027</v>
      </c>
      <c r="C50" s="6" t="n">
        <v>-11178</v>
      </c>
    </row>
    <row r="51" spans="1:3">
      <c r="A51" s="4" t="s">
        <v>165</v>
      </c>
      <c r="B51" s="6" t="n">
        <v>-5319</v>
      </c>
      <c r="C51" s="6" t="n">
        <v>-8143</v>
      </c>
    </row>
    <row r="52" spans="1:3">
      <c r="A52" s="4" t="s">
        <v>166</v>
      </c>
      <c r="B52" s="6" t="n">
        <v>68115</v>
      </c>
      <c r="C52" s="6" t="n">
        <v>4470</v>
      </c>
    </row>
    <row r="53" spans="1:3">
      <c r="A53" s="4" t="s">
        <v>167</v>
      </c>
      <c r="B53" s="6" t="n">
        <v>358387</v>
      </c>
      <c r="C53" s="6" t="n">
        <v>287309</v>
      </c>
    </row>
    <row r="54" spans="1:3">
      <c r="A54" s="4" t="s">
        <v>168</v>
      </c>
      <c r="B54" s="6" t="n">
        <v>426502</v>
      </c>
      <c r="C54" s="6" t="n">
        <v>291779</v>
      </c>
    </row>
    <row r="55" spans="1:3">
      <c r="A55" s="3" t="s">
        <v>169</v>
      </c>
    </row>
    <row r="56" spans="1:3">
      <c r="A56" s="4" t="s">
        <v>23</v>
      </c>
      <c r="B56" s="6" t="n">
        <v>403860</v>
      </c>
      <c r="C56" s="6" t="n">
        <v>270806</v>
      </c>
    </row>
    <row r="57" spans="1:3">
      <c r="A57" s="4" t="s">
        <v>170</v>
      </c>
      <c r="B57" s="6" t="n">
        <v>19985</v>
      </c>
      <c r="C57" s="6" t="n">
        <v>16897</v>
      </c>
    </row>
    <row r="58" spans="1:3">
      <c r="A58" s="4" t="s">
        <v>171</v>
      </c>
      <c r="B58" s="6" t="n">
        <v>2657</v>
      </c>
      <c r="C58" s="6" t="n">
        <v>4076</v>
      </c>
    </row>
    <row r="59" spans="1:3">
      <c r="A59" s="4" t="s">
        <v>168</v>
      </c>
      <c r="B59" s="6" t="n">
        <v>426502</v>
      </c>
      <c r="C59" s="6" t="n">
        <v>291779</v>
      </c>
    </row>
    <row r="60" spans="1:3">
      <c r="A60" s="3" t="s">
        <v>172</v>
      </c>
    </row>
    <row r="61" spans="1:3">
      <c r="A61" s="4" t="s">
        <v>173</v>
      </c>
      <c r="B61" s="5" t="n">
        <v>5220</v>
      </c>
      <c r="C61" s="6" t="n">
        <v>431</v>
      </c>
    </row>
    <row r="62" spans="1:3">
      <c r="A62" s="4" t="s">
        <v>174</v>
      </c>
      <c r="C62" s="5" t="n">
        <v>43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1</v>
      </c>
    </row>
    <row r="3" spans="1:3">
      <c r="A3" s="3" t="s">
        <v>216</v>
      </c>
    </row>
    <row r="4" spans="1:3">
      <c r="A4" s="4" t="s">
        <v>490</v>
      </c>
      <c r="B4" s="5" t="n">
        <v>60914</v>
      </c>
    </row>
    <row r="5" spans="1:3">
      <c r="A5" s="3" t="s">
        <v>491</v>
      </c>
    </row>
    <row r="6" spans="1:3">
      <c r="A6" s="4" t="s">
        <v>492</v>
      </c>
      <c r="B6" s="6" t="n">
        <v>232401</v>
      </c>
      <c r="C6" s="5" t="n">
        <v>203423</v>
      </c>
    </row>
    <row r="7" spans="1:3">
      <c r="A7" s="4" t="s">
        <v>493</v>
      </c>
      <c r="B7" s="6" t="n">
        <v>7300</v>
      </c>
      <c r="C7" s="6" t="n">
        <v>6390</v>
      </c>
    </row>
    <row r="8" spans="1:3">
      <c r="A8" s="4" t="s">
        <v>494</v>
      </c>
      <c r="B8" s="5" t="n">
        <v>142025</v>
      </c>
      <c r="C8" s="5" t="n">
        <v>141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89</v>
      </c>
      <c r="D2" s="2" t="s">
        <v>21</v>
      </c>
    </row>
    <row r="3" spans="1:4">
      <c r="A3" s="3" t="s">
        <v>496</v>
      </c>
    </row>
    <row r="4" spans="1:4">
      <c r="A4" s="4" t="s">
        <v>50</v>
      </c>
      <c r="B4" s="5" t="n">
        <v>1436</v>
      </c>
      <c r="D4" s="5" t="n">
        <v>1909</v>
      </c>
    </row>
    <row r="5" spans="1:4">
      <c r="A5" s="4" t="s">
        <v>497</v>
      </c>
      <c r="B5" s="4" t="s">
        <v>498</v>
      </c>
      <c r="D5" s="4" t="s">
        <v>498</v>
      </c>
    </row>
    <row r="6" spans="1:4">
      <c r="A6" s="4" t="s">
        <v>499</v>
      </c>
      <c r="B6" s="5" t="n">
        <v>29</v>
      </c>
      <c r="C6" s="5" t="n">
        <v>28</v>
      </c>
    </row>
    <row r="7" spans="1:4">
      <c r="A7" s="4" t="s">
        <v>500</v>
      </c>
      <c r="C7" s="6" t="n">
        <v>330806</v>
      </c>
      <c r="D7" s="5" t="n">
        <v>265560</v>
      </c>
    </row>
    <row r="8" spans="1:4">
      <c r="A8" s="4" t="s">
        <v>501</v>
      </c>
      <c r="C8" s="6" t="n">
        <v>71229</v>
      </c>
      <c r="D8" s="6" t="n">
        <v>77911</v>
      </c>
    </row>
    <row r="9" spans="1:4">
      <c r="A9" s="4" t="s">
        <v>502</v>
      </c>
      <c r="C9" s="6" t="n">
        <v>259577</v>
      </c>
      <c r="D9" s="6" t="n">
        <v>187649</v>
      </c>
    </row>
    <row r="10" spans="1:4">
      <c r="A10" s="4" t="s">
        <v>503</v>
      </c>
      <c r="C10" s="6" t="n">
        <v>6668</v>
      </c>
      <c r="D10" s="6" t="n">
        <v>13401</v>
      </c>
    </row>
    <row r="11" spans="1:4">
      <c r="A11" s="4" t="s">
        <v>504</v>
      </c>
      <c r="C11" s="5" t="n">
        <v>3007</v>
      </c>
      <c r="D11" s="6" t="n">
        <v>3018</v>
      </c>
    </row>
    <row r="12" spans="1:4">
      <c r="A12" s="4" t="s">
        <v>505</v>
      </c>
    </row>
    <row r="13" spans="1:4">
      <c r="A13" s="3" t="s">
        <v>496</v>
      </c>
    </row>
    <row r="14" spans="1:4">
      <c r="A14" s="4" t="s">
        <v>506</v>
      </c>
      <c r="B14" s="6" t="n">
        <v>943</v>
      </c>
      <c r="D14" s="6" t="n">
        <v>939</v>
      </c>
    </row>
    <row r="15" spans="1:4">
      <c r="A15" s="4" t="s">
        <v>507</v>
      </c>
    </row>
    <row r="16" spans="1:4">
      <c r="A16" s="3" t="s">
        <v>496</v>
      </c>
    </row>
    <row r="17" spans="1:4">
      <c r="A17" s="4" t="s">
        <v>508</v>
      </c>
      <c r="B17" s="5" t="n">
        <v>1030</v>
      </c>
      <c r="D17" s="5" t="n">
        <v>10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9</v>
      </c>
      <c r="B1" s="2" t="s">
        <v>2</v>
      </c>
      <c r="C1" s="2" t="s">
        <v>21</v>
      </c>
    </row>
    <row r="2" spans="1:3">
      <c r="A2" s="3" t="s">
        <v>510</v>
      </c>
    </row>
    <row r="3" spans="1:3">
      <c r="A3" s="4" t="s">
        <v>511</v>
      </c>
      <c r="B3" s="5" t="n">
        <v>1215</v>
      </c>
      <c r="C3" s="5" t="n">
        <v>21288</v>
      </c>
    </row>
    <row r="4" spans="1:3">
      <c r="A4" s="4" t="s">
        <v>512</v>
      </c>
      <c r="B4" s="6" t="n">
        <v>-319</v>
      </c>
      <c r="C4" s="6" t="n">
        <v>-20310</v>
      </c>
    </row>
    <row r="5" spans="1:3">
      <c r="A5" s="4" t="s">
        <v>513</v>
      </c>
      <c r="B5" s="6" t="n">
        <v>896</v>
      </c>
      <c r="C5" s="6" t="n">
        <v>978</v>
      </c>
    </row>
    <row r="6" spans="1:3">
      <c r="A6" s="4" t="s">
        <v>514</v>
      </c>
    </row>
    <row r="7" spans="1:3">
      <c r="A7" s="3" t="s">
        <v>510</v>
      </c>
    </row>
    <row r="8" spans="1:3">
      <c r="A8" s="4" t="s">
        <v>511</v>
      </c>
      <c r="B8" s="6" t="n">
        <v>905</v>
      </c>
      <c r="C8" s="6" t="n">
        <v>947</v>
      </c>
    </row>
    <row r="9" spans="1:3">
      <c r="A9" s="4" t="s">
        <v>515</v>
      </c>
    </row>
    <row r="10" spans="1:3">
      <c r="A10" s="3" t="s">
        <v>510</v>
      </c>
    </row>
    <row r="11" spans="1:3">
      <c r="A11" s="4" t="s">
        <v>511</v>
      </c>
      <c r="B11" s="6" t="n">
        <v>310</v>
      </c>
      <c r="C11" s="6" t="n">
        <v>346</v>
      </c>
    </row>
    <row r="12" spans="1:3">
      <c r="A12" s="4" t="s">
        <v>516</v>
      </c>
    </row>
    <row r="13" spans="1:3">
      <c r="A13" s="3" t="s">
        <v>510</v>
      </c>
    </row>
    <row r="14" spans="1:3">
      <c r="A14" s="4" t="s">
        <v>511</v>
      </c>
      <c r="B14" s="5" t="n">
        <v>0</v>
      </c>
      <c r="C14" s="5" t="n">
        <v>199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25</v>
      </c>
    </row>
    <row r="2" spans="1:2">
      <c r="A2" s="3" t="s">
        <v>510</v>
      </c>
    </row>
    <row r="3" spans="1:2">
      <c r="A3" s="4" t="s">
        <v>436</v>
      </c>
      <c r="B3" s="5" t="n">
        <v>406</v>
      </c>
    </row>
    <row r="4" spans="1:2">
      <c r="A4" s="4" t="s">
        <v>437</v>
      </c>
      <c r="B4" s="6" t="n">
        <v>276</v>
      </c>
    </row>
    <row r="5" spans="1:2">
      <c r="A5" s="4" t="s">
        <v>438</v>
      </c>
      <c r="B5" s="6" t="n">
        <v>229</v>
      </c>
    </row>
    <row r="6" spans="1:2">
      <c r="A6" s="4" t="s">
        <v>439</v>
      </c>
      <c r="B6" s="6" t="n">
        <v>125</v>
      </c>
    </row>
    <row r="7" spans="1:2">
      <c r="A7" s="4" t="s">
        <v>440</v>
      </c>
      <c r="B7" s="6" t="n">
        <v>179</v>
      </c>
    </row>
    <row r="8" spans="1:2">
      <c r="A8" s="4" t="s">
        <v>518</v>
      </c>
      <c r="B8" s="5" t="n">
        <v>12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9</v>
      </c>
      <c r="B1" s="2" t="s">
        <v>2</v>
      </c>
      <c r="C1" s="2" t="s">
        <v>89</v>
      </c>
    </row>
    <row r="2" spans="1:3">
      <c r="A2" s="3" t="s">
        <v>510</v>
      </c>
    </row>
    <row r="3" spans="1:3">
      <c r="A3" s="4" t="s">
        <v>520</v>
      </c>
      <c r="B3" s="5" t="n">
        <v>90</v>
      </c>
      <c r="C3" s="5" t="n">
        <v>2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425</v>
      </c>
    </row>
    <row r="3" spans="1:2">
      <c r="A3" s="3" t="s">
        <v>522</v>
      </c>
    </row>
    <row r="4" spans="1:2">
      <c r="A4" s="4" t="s">
        <v>523</v>
      </c>
      <c r="B4" s="5" t="n">
        <v>758</v>
      </c>
    </row>
    <row r="5" spans="1:2">
      <c r="A5" s="4" t="s">
        <v>524</v>
      </c>
      <c r="B5" s="6" t="n">
        <v>-753</v>
      </c>
    </row>
    <row r="6" spans="1:2">
      <c r="A6" s="4" t="s">
        <v>525</v>
      </c>
      <c r="B6" s="6" t="n">
        <v>-5</v>
      </c>
    </row>
    <row r="7" spans="1:2">
      <c r="A7" s="4" t="s">
        <v>526</v>
      </c>
      <c r="B7"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89</v>
      </c>
    </row>
    <row r="2" spans="1:3">
      <c r="A2" s="3" t="s">
        <v>528</v>
      </c>
    </row>
    <row r="3" spans="1:3">
      <c r="A3" s="4" t="s">
        <v>529</v>
      </c>
      <c r="C3" s="5" t="n">
        <v>4110</v>
      </c>
    </row>
    <row r="4" spans="1:3">
      <c r="A4" s="4" t="s">
        <v>530</v>
      </c>
      <c r="B4" s="5" t="n">
        <v>0</v>
      </c>
      <c r="C4" s="6" t="n">
        <v>4110</v>
      </c>
    </row>
    <row r="5" spans="1:3">
      <c r="A5" s="4" t="s">
        <v>531</v>
      </c>
    </row>
    <row r="6" spans="1:3">
      <c r="A6" s="3" t="s">
        <v>528</v>
      </c>
    </row>
    <row r="7" spans="1:3">
      <c r="A7" s="4" t="s">
        <v>529</v>
      </c>
      <c r="C7" s="6" t="n">
        <v>0</v>
      </c>
    </row>
    <row r="8" spans="1:3">
      <c r="A8" s="4" t="s">
        <v>530</v>
      </c>
      <c r="C8" s="6" t="n">
        <v>0</v>
      </c>
    </row>
    <row r="9" spans="1:3">
      <c r="A9" s="4" t="s">
        <v>532</v>
      </c>
    </row>
    <row r="10" spans="1:3">
      <c r="A10" s="3" t="s">
        <v>528</v>
      </c>
    </row>
    <row r="11" spans="1:3">
      <c r="A11" s="4" t="s">
        <v>529</v>
      </c>
      <c r="C11" s="6" t="n">
        <v>0</v>
      </c>
    </row>
    <row r="12" spans="1:3">
      <c r="A12" s="4" t="s">
        <v>530</v>
      </c>
      <c r="C12" s="6" t="n">
        <v>0</v>
      </c>
    </row>
    <row r="13" spans="1:3">
      <c r="A13" s="4" t="s">
        <v>533</v>
      </c>
    </row>
    <row r="14" spans="1:3">
      <c r="A14" s="3" t="s">
        <v>528</v>
      </c>
    </row>
    <row r="15" spans="1:3">
      <c r="A15" s="4" t="s">
        <v>529</v>
      </c>
      <c r="C15" s="6" t="n">
        <v>4110</v>
      </c>
    </row>
    <row r="16" spans="1:3">
      <c r="A16" s="4" t="s">
        <v>530</v>
      </c>
      <c r="C16" s="5" t="n">
        <v>41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4</v>
      </c>
      <c r="B1" s="2" t="s">
        <v>1</v>
      </c>
    </row>
    <row r="2" spans="1:5">
      <c r="B2" s="2" t="s">
        <v>2</v>
      </c>
      <c r="C2" s="2" t="s">
        <v>21</v>
      </c>
      <c r="D2" s="2" t="s">
        <v>89</v>
      </c>
      <c r="E2" s="2" t="s">
        <v>535</v>
      </c>
    </row>
    <row r="3" spans="1:5">
      <c r="A3" s="3" t="s">
        <v>536</v>
      </c>
    </row>
    <row r="4" spans="1:5">
      <c r="A4" s="4" t="s">
        <v>537</v>
      </c>
      <c r="B4" s="5" t="n">
        <v>11623</v>
      </c>
    </row>
    <row r="5" spans="1:5">
      <c r="A5" s="4" t="s">
        <v>538</v>
      </c>
    </row>
    <row r="6" spans="1:5">
      <c r="A6" s="3" t="s">
        <v>536</v>
      </c>
    </row>
    <row r="7" spans="1:5">
      <c r="A7" s="4" t="s">
        <v>539</v>
      </c>
      <c r="B7" s="6" t="n">
        <v>0</v>
      </c>
      <c r="C7" s="5" t="n">
        <v>0</v>
      </c>
    </row>
    <row r="8" spans="1:5">
      <c r="A8" s="4" t="s">
        <v>540</v>
      </c>
    </row>
    <row r="9" spans="1:5">
      <c r="A9" s="3" t="s">
        <v>536</v>
      </c>
    </row>
    <row r="10" spans="1:5">
      <c r="A10" s="4" t="s">
        <v>541</v>
      </c>
      <c r="B10" s="6" t="n">
        <v>0</v>
      </c>
    </row>
    <row r="11" spans="1:5">
      <c r="A11" s="4" t="s">
        <v>539</v>
      </c>
      <c r="B11" s="5" t="n">
        <v>0</v>
      </c>
      <c r="D11" s="5" t="n">
        <v>4110</v>
      </c>
    </row>
    <row r="12" spans="1:5">
      <c r="A12" s="4" t="s">
        <v>542</v>
      </c>
    </row>
    <row r="13" spans="1:5">
      <c r="A13" s="3" t="s">
        <v>536</v>
      </c>
    </row>
    <row r="14" spans="1:5">
      <c r="A14" s="4" t="s">
        <v>543</v>
      </c>
      <c r="E14" s="5" t="n">
        <v>19502</v>
      </c>
    </row>
    <row r="15" spans="1:5">
      <c r="A15" s="4" t="s">
        <v>544</v>
      </c>
      <c r="E15" s="5" t="n">
        <v>199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545</v>
      </c>
      <c r="B1" s="2" t="s">
        <v>546</v>
      </c>
    </row>
    <row r="2" spans="1:3">
      <c r="B2" s="2" t="s">
        <v>547</v>
      </c>
      <c r="C2" s="2" t="s">
        <v>548</v>
      </c>
    </row>
    <row r="3" spans="1:3">
      <c r="A3" s="3" t="s">
        <v>549</v>
      </c>
    </row>
    <row r="4" spans="1:3">
      <c r="A4" s="4" t="s">
        <v>550</v>
      </c>
      <c r="B4" s="8" t="n">
        <v>0.21</v>
      </c>
      <c r="C4" s="8" t="n">
        <v>0.18</v>
      </c>
    </row>
    <row r="5" spans="1:3">
      <c r="A5" s="4" t="s">
        <v>551</v>
      </c>
      <c r="B5" s="4" t="s">
        <v>552</v>
      </c>
      <c r="C5" s="4" t="s">
        <v>553</v>
      </c>
    </row>
    <row r="6" spans="1:3">
      <c r="A6" s="4" t="s">
        <v>554</v>
      </c>
      <c r="B6" s="4" t="s">
        <v>555</v>
      </c>
      <c r="C6" s="4" t="s">
        <v>556</v>
      </c>
    </row>
    <row r="7" spans="1:3">
      <c r="A7" s="4" t="s">
        <v>557</v>
      </c>
      <c r="B7" s="4" t="s">
        <v>558</v>
      </c>
      <c r="C7" s="4" t="s">
        <v>5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89</v>
      </c>
    </row>
    <row r="3" spans="1:3">
      <c r="A3" s="3" t="s">
        <v>561</v>
      </c>
    </row>
    <row r="4" spans="1:3">
      <c r="A4" s="4" t="s">
        <v>562</v>
      </c>
      <c r="B4" s="4" t="s">
        <v>563</v>
      </c>
      <c r="C4" s="4" t="s">
        <v>5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6"/>
    <col customWidth="1" max="5" min="5" width="28"/>
    <col customWidth="1" max="6" min="6" width="27"/>
    <col customWidth="1" max="7" min="7" width="46"/>
    <col customWidth="1" max="8" min="8" width="74"/>
    <col customWidth="1" max="9" min="9" width="33"/>
  </cols>
  <sheetData>
    <row r="1" spans="1:9">
      <c r="A1" s="1" t="s">
        <v>175</v>
      </c>
      <c r="B1" s="2" t="s">
        <v>176</v>
      </c>
      <c r="C1" s="2" t="s">
        <v>177</v>
      </c>
      <c r="D1" s="2" t="s">
        <v>178</v>
      </c>
      <c r="E1" s="2" t="s">
        <v>179</v>
      </c>
      <c r="F1" s="2" t="s">
        <v>180</v>
      </c>
      <c r="G1" s="2" t="s">
        <v>181</v>
      </c>
      <c r="H1" s="2" t="s">
        <v>182</v>
      </c>
      <c r="I1" s="2" t="s">
        <v>183</v>
      </c>
    </row>
    <row r="2" spans="1:9">
      <c r="A2" s="4" t="s">
        <v>184</v>
      </c>
      <c r="B2" s="5" t="n">
        <v>842353</v>
      </c>
      <c r="C2" s="5" t="n">
        <v>60</v>
      </c>
      <c r="D2" s="5" t="n">
        <v>223396</v>
      </c>
      <c r="E2" s="5" t="n">
        <v>45970</v>
      </c>
      <c r="F2" s="5" t="n">
        <v>578079</v>
      </c>
      <c r="G2" s="5" t="n">
        <v>-5453</v>
      </c>
      <c r="H2" s="5" t="n">
        <v>842052</v>
      </c>
      <c r="I2" s="5" t="n">
        <v>301</v>
      </c>
    </row>
    <row r="3" spans="1:9">
      <c r="A3" s="4" t="s">
        <v>185</v>
      </c>
      <c r="C3" s="6" t="n">
        <v>60342099</v>
      </c>
    </row>
    <row r="4" spans="1:9">
      <c r="A4" s="4" t="s">
        <v>186</v>
      </c>
      <c r="B4" s="6" t="n">
        <v>21389</v>
      </c>
      <c r="F4" s="6" t="n">
        <v>21389</v>
      </c>
      <c r="H4" s="6" t="n">
        <v>21389</v>
      </c>
    </row>
    <row r="5" spans="1:9">
      <c r="A5" s="4" t="s">
        <v>187</v>
      </c>
      <c r="B5" s="6" t="n">
        <v>151</v>
      </c>
      <c r="D5" s="6" t="n">
        <v>151</v>
      </c>
      <c r="H5" s="6" t="n">
        <v>151</v>
      </c>
    </row>
    <row r="6" spans="1:9">
      <c r="A6" s="4" t="s">
        <v>188</v>
      </c>
      <c r="B6" s="6" t="n">
        <v>72119</v>
      </c>
      <c r="F6" s="6" t="n">
        <v>72036</v>
      </c>
      <c r="H6" s="6" t="n">
        <v>72036</v>
      </c>
      <c r="I6" s="6" t="n">
        <v>83</v>
      </c>
    </row>
    <row r="7" spans="1:9">
      <c r="A7" s="4" t="s">
        <v>189</v>
      </c>
      <c r="E7" s="6" t="n">
        <v>313</v>
      </c>
      <c r="F7" s="6" t="n">
        <v>-313</v>
      </c>
    </row>
    <row r="8" spans="1:9">
      <c r="A8" s="4" t="s">
        <v>190</v>
      </c>
      <c r="B8" s="6" t="n">
        <v>-10862</v>
      </c>
      <c r="F8" s="6" t="n">
        <v>-10862</v>
      </c>
      <c r="H8" s="6" t="n">
        <v>-10862</v>
      </c>
    </row>
    <row r="9" spans="1:9">
      <c r="A9" s="4" t="s">
        <v>113</v>
      </c>
      <c r="B9" s="6" t="n">
        <v>-27090</v>
      </c>
      <c r="G9" s="6" t="n">
        <v>-26828</v>
      </c>
      <c r="H9" s="6" t="n">
        <v>-26828</v>
      </c>
      <c r="I9" s="6" t="n">
        <v>-262</v>
      </c>
    </row>
    <row r="10" spans="1:9">
      <c r="A10" s="4" t="s">
        <v>191</v>
      </c>
      <c r="B10" s="6" t="n">
        <v>898060</v>
      </c>
      <c r="C10" s="5" t="n">
        <v>60</v>
      </c>
      <c r="D10" s="6" t="n">
        <v>223547</v>
      </c>
      <c r="E10" s="6" t="n">
        <v>46283</v>
      </c>
      <c r="F10" s="6" t="n">
        <v>660329</v>
      </c>
      <c r="G10" s="6" t="n">
        <v>-32281</v>
      </c>
      <c r="H10" s="6" t="n">
        <v>897938</v>
      </c>
      <c r="I10" s="6" t="n">
        <v>122</v>
      </c>
    </row>
    <row r="11" spans="1:9">
      <c r="A11" s="4" t="s">
        <v>192</v>
      </c>
      <c r="C11" s="6" t="n">
        <v>60342099</v>
      </c>
    </row>
    <row r="12" spans="1:9">
      <c r="A12" s="4" t="s">
        <v>193</v>
      </c>
      <c r="B12" s="6" t="n">
        <v>947160</v>
      </c>
      <c r="C12" s="5" t="n">
        <v>60</v>
      </c>
      <c r="D12" s="6" t="n">
        <v>223634</v>
      </c>
      <c r="E12" s="6" t="n">
        <v>48698</v>
      </c>
      <c r="F12" s="6" t="n">
        <v>708515</v>
      </c>
      <c r="G12" s="6" t="n">
        <v>-35521</v>
      </c>
      <c r="H12" s="6" t="n">
        <v>945386</v>
      </c>
      <c r="I12" s="6" t="n">
        <v>1774</v>
      </c>
    </row>
    <row r="13" spans="1:9">
      <c r="A13" s="4" t="s">
        <v>194</v>
      </c>
      <c r="C13" s="6" t="n">
        <v>60342099</v>
      </c>
    </row>
    <row r="14" spans="1:9">
      <c r="A14" s="4" t="s">
        <v>195</v>
      </c>
      <c r="C14" s="5" t="n">
        <v>1</v>
      </c>
      <c r="D14" s="6" t="n">
        <v>-1</v>
      </c>
    </row>
    <row r="15" spans="1:9">
      <c r="A15" s="4" t="s">
        <v>196</v>
      </c>
      <c r="C15" s="6" t="n">
        <v>195000000</v>
      </c>
    </row>
    <row r="16" spans="1:9">
      <c r="A16" s="4" t="s">
        <v>187</v>
      </c>
      <c r="B16" s="6" t="n">
        <v>40</v>
      </c>
      <c r="D16" s="6" t="n">
        <v>40</v>
      </c>
      <c r="H16" s="6" t="n">
        <v>40</v>
      </c>
    </row>
    <row r="17" spans="1:9">
      <c r="A17" s="4" t="s">
        <v>188</v>
      </c>
      <c r="B17" s="6" t="n">
        <v>63621</v>
      </c>
      <c r="F17" s="6" t="n">
        <v>63746</v>
      </c>
      <c r="H17" s="6" t="n">
        <v>63746</v>
      </c>
      <c r="I17" s="6" t="n">
        <v>-125</v>
      </c>
    </row>
    <row r="18" spans="1:9">
      <c r="A18" s="4" t="s">
        <v>189</v>
      </c>
      <c r="E18" s="6" t="n">
        <v>729</v>
      </c>
      <c r="F18" s="6" t="n">
        <v>-729</v>
      </c>
    </row>
    <row r="19" spans="1:9">
      <c r="A19" s="4" t="s">
        <v>190</v>
      </c>
      <c r="B19" s="6" t="n">
        <v>-12713</v>
      </c>
      <c r="F19" s="6" t="n">
        <v>-12713</v>
      </c>
      <c r="H19" s="6" t="n">
        <v>-12713</v>
      </c>
    </row>
    <row r="20" spans="1:9">
      <c r="A20" s="4" t="s">
        <v>113</v>
      </c>
      <c r="B20" s="6" t="n">
        <v>-13253</v>
      </c>
      <c r="F20" s="6" t="n">
        <v>0</v>
      </c>
      <c r="G20" s="6" t="n">
        <v>-14331</v>
      </c>
      <c r="H20" s="6" t="n">
        <v>-14331</v>
      </c>
      <c r="I20" s="6" t="n">
        <v>1078</v>
      </c>
    </row>
    <row r="21" spans="1:9">
      <c r="A21" s="4" t="s">
        <v>197</v>
      </c>
      <c r="B21" s="5" t="n">
        <v>984855</v>
      </c>
      <c r="C21" s="5" t="n">
        <v>61</v>
      </c>
      <c r="D21" s="5" t="n">
        <v>223673</v>
      </c>
      <c r="E21" s="5" t="n">
        <v>49427</v>
      </c>
      <c r="F21" s="5" t="n">
        <v>758819</v>
      </c>
      <c r="G21" s="5" t="n">
        <v>-49852</v>
      </c>
      <c r="H21" s="5" t="n">
        <v>982128</v>
      </c>
      <c r="I21" s="5" t="n">
        <v>2727</v>
      </c>
    </row>
    <row r="22" spans="1:9">
      <c r="A22" s="4" t="s">
        <v>198</v>
      </c>
      <c r="C22" s="6" t="n">
        <v>605370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9</v>
      </c>
    </row>
    <row r="3" spans="1:3">
      <c r="A3" s="3" t="s">
        <v>566</v>
      </c>
    </row>
    <row r="4" spans="1:3">
      <c r="A4" s="4" t="s">
        <v>567</v>
      </c>
      <c r="B4" s="5" t="n">
        <v>63746</v>
      </c>
      <c r="C4" s="5" t="n">
        <v>72036</v>
      </c>
    </row>
    <row r="5" spans="1:3">
      <c r="A5" s="4" t="s">
        <v>568</v>
      </c>
      <c r="B5" s="5" t="n">
        <v>63838</v>
      </c>
      <c r="C5" s="5" t="n">
        <v>72324</v>
      </c>
    </row>
    <row r="6" spans="1:3">
      <c r="A6" s="3" t="s">
        <v>569</v>
      </c>
    </row>
    <row r="7" spans="1:3">
      <c r="A7" s="4" t="s">
        <v>570</v>
      </c>
      <c r="B7" s="6" t="n">
        <v>60504151</v>
      </c>
      <c r="C7" s="6" t="n">
        <v>60450930</v>
      </c>
    </row>
    <row r="8" spans="1:3">
      <c r="A8" s="3" t="s">
        <v>571</v>
      </c>
    </row>
    <row r="9" spans="1:3">
      <c r="A9" s="4" t="s">
        <v>572</v>
      </c>
      <c r="B9" s="6" t="n">
        <v>130882</v>
      </c>
      <c r="C9" s="6" t="n">
        <v>796200</v>
      </c>
    </row>
    <row r="10" spans="1:3">
      <c r="A10" s="4" t="s">
        <v>573</v>
      </c>
      <c r="B10" s="6" t="n">
        <v>13647</v>
      </c>
      <c r="C10" s="6" t="n">
        <v>24734</v>
      </c>
    </row>
    <row r="11" spans="1:3">
      <c r="A11" s="4" t="s">
        <v>574</v>
      </c>
      <c r="B11" s="6" t="n">
        <v>60648680</v>
      </c>
      <c r="C11" s="6" t="n">
        <v>61271864</v>
      </c>
    </row>
    <row r="12" spans="1:3">
      <c r="A12" s="4" t="s">
        <v>575</v>
      </c>
      <c r="B12" s="8" t="n">
        <v>1.05</v>
      </c>
      <c r="C12" s="8" t="n">
        <v>1.19</v>
      </c>
    </row>
    <row r="13" spans="1:3">
      <c r="A13" s="4" t="s">
        <v>576</v>
      </c>
      <c r="B13" s="8" t="n">
        <v>1.05</v>
      </c>
      <c r="C13" s="8" t="n">
        <v>1.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89</v>
      </c>
    </row>
    <row r="3" spans="1:3">
      <c r="A3" s="3" t="s">
        <v>578</v>
      </c>
    </row>
    <row r="4" spans="1:3">
      <c r="A4" s="4" t="s">
        <v>579</v>
      </c>
      <c r="B4" s="5" t="n">
        <v>93</v>
      </c>
      <c r="C4" s="5" t="n">
        <v>288</v>
      </c>
    </row>
    <row r="5" spans="1:3">
      <c r="A5" s="4" t="s">
        <v>580</v>
      </c>
    </row>
    <row r="6" spans="1:3">
      <c r="A6" s="3" t="s">
        <v>578</v>
      </c>
    </row>
    <row r="7" spans="1:3">
      <c r="A7" s="4" t="s">
        <v>581</v>
      </c>
      <c r="B7" s="6" t="n">
        <v>48706</v>
      </c>
      <c r="C7" s="6" t="n">
        <v>1088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21</v>
      </c>
      <c r="D1" s="2" t="s">
        <v>89</v>
      </c>
    </row>
    <row r="2" spans="1:4">
      <c r="A2" s="3" t="s">
        <v>583</v>
      </c>
    </row>
    <row r="3" spans="1:4">
      <c r="A3" s="4" t="s">
        <v>67</v>
      </c>
      <c r="B3" s="5" t="n">
        <v>0</v>
      </c>
      <c r="C3" s="5" t="n">
        <v>0</v>
      </c>
    </row>
    <row r="4" spans="1:4">
      <c r="A4" s="4" t="s">
        <v>584</v>
      </c>
      <c r="B4" s="6" t="n">
        <v>55825</v>
      </c>
    </row>
    <row r="5" spans="1:4">
      <c r="A5" s="4" t="s">
        <v>585</v>
      </c>
      <c r="C5" s="5" t="n">
        <v>265560</v>
      </c>
      <c r="D5" s="5" t="n">
        <v>330806</v>
      </c>
    </row>
    <row r="6" spans="1:4">
      <c r="A6" s="4" t="s">
        <v>586</v>
      </c>
      <c r="B6" s="6" t="n">
        <v>176824</v>
      </c>
    </row>
    <row r="7" spans="1:4">
      <c r="A7" s="4" t="s">
        <v>587</v>
      </c>
      <c r="B7" s="6" t="n">
        <v>148440</v>
      </c>
    </row>
    <row r="8" spans="1:4">
      <c r="A8" s="4" t="s">
        <v>588</v>
      </c>
      <c r="B8" s="6" t="n">
        <v>17740</v>
      </c>
    </row>
    <row r="9" spans="1:4">
      <c r="A9" s="4" t="s">
        <v>589</v>
      </c>
      <c r="B9" s="6" t="n">
        <v>7096</v>
      </c>
    </row>
    <row r="10" spans="1:4">
      <c r="A10" s="4" t="s">
        <v>590</v>
      </c>
      <c r="B10" s="6" t="n">
        <v>3548</v>
      </c>
    </row>
    <row r="11" spans="1:4">
      <c r="A11" s="4" t="s">
        <v>591</v>
      </c>
    </row>
    <row r="12" spans="1:4">
      <c r="A12" s="3" t="s">
        <v>583</v>
      </c>
    </row>
    <row r="13" spans="1:4">
      <c r="A13" s="4" t="s">
        <v>67</v>
      </c>
      <c r="B13" s="6" t="n">
        <v>574</v>
      </c>
    </row>
    <row r="14" spans="1:4">
      <c r="A14" s="4" t="s">
        <v>592</v>
      </c>
    </row>
    <row r="15" spans="1:4">
      <c r="A15" s="3" t="s">
        <v>583</v>
      </c>
    </row>
    <row r="16" spans="1:4">
      <c r="A16" s="4" t="s">
        <v>585</v>
      </c>
      <c r="B16" s="6" t="n">
        <v>759</v>
      </c>
    </row>
    <row r="17" spans="1:4">
      <c r="A17" s="4" t="s">
        <v>593</v>
      </c>
    </row>
    <row r="18" spans="1:4">
      <c r="A18" s="3" t="s">
        <v>583</v>
      </c>
    </row>
    <row r="19" spans="1:4">
      <c r="A19" s="4" t="s">
        <v>594</v>
      </c>
      <c r="B19" s="5" t="n">
        <v>81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89</v>
      </c>
    </row>
    <row r="3" spans="1:3">
      <c r="A3" s="3" t="s">
        <v>596</v>
      </c>
    </row>
    <row r="4" spans="1:3">
      <c r="A4" s="4" t="s">
        <v>597</v>
      </c>
      <c r="B4" s="5" t="n">
        <v>293338</v>
      </c>
      <c r="C4" s="5" t="n">
        <v>288182</v>
      </c>
    </row>
    <row r="5" spans="1:3">
      <c r="A5" s="4" t="s">
        <v>92</v>
      </c>
      <c r="B5" s="6" t="n">
        <v>108138</v>
      </c>
      <c r="C5" s="6" t="n">
        <v>108460</v>
      </c>
    </row>
    <row r="6" spans="1:3">
      <c r="A6" s="4" t="s">
        <v>598</v>
      </c>
    </row>
    <row r="7" spans="1:3">
      <c r="A7" s="3" t="s">
        <v>596</v>
      </c>
    </row>
    <row r="8" spans="1:3">
      <c r="A8" s="4" t="s">
        <v>597</v>
      </c>
      <c r="B8" s="6" t="n">
        <v>12661</v>
      </c>
    </row>
    <row r="9" spans="1:3">
      <c r="A9" s="4" t="s">
        <v>599</v>
      </c>
      <c r="B9" s="6" t="n">
        <v>3430</v>
      </c>
      <c r="C9" s="6" t="n">
        <v>3662</v>
      </c>
    </row>
    <row r="10" spans="1:3">
      <c r="A10" s="4" t="s">
        <v>486</v>
      </c>
    </row>
    <row r="11" spans="1:3">
      <c r="A11" s="3" t="s">
        <v>596</v>
      </c>
    </row>
    <row r="12" spans="1:3">
      <c r="A12" s="4" t="s">
        <v>597</v>
      </c>
      <c r="B12" s="6" t="n">
        <v>1285</v>
      </c>
    </row>
    <row r="13" spans="1:3">
      <c r="A13" s="4" t="s">
        <v>600</v>
      </c>
    </row>
    <row r="14" spans="1:3">
      <c r="A14" s="3" t="s">
        <v>596</v>
      </c>
    </row>
    <row r="15" spans="1:3">
      <c r="A15" s="4" t="s">
        <v>597</v>
      </c>
      <c r="B15" s="6" t="n">
        <v>133928</v>
      </c>
      <c r="C15" s="6" t="n">
        <v>107177</v>
      </c>
    </row>
    <row r="16" spans="1:3">
      <c r="A16" s="4" t="s">
        <v>599</v>
      </c>
      <c r="B16" s="6" t="n">
        <v>88722</v>
      </c>
      <c r="C16" s="6" t="n">
        <v>69125</v>
      </c>
    </row>
    <row r="17" spans="1:3">
      <c r="A17" s="4" t="s">
        <v>92</v>
      </c>
      <c r="B17" s="6" t="n">
        <v>45206</v>
      </c>
      <c r="C17" s="6" t="n">
        <v>38052</v>
      </c>
    </row>
    <row r="18" spans="1:3">
      <c r="A18" s="4" t="s">
        <v>601</v>
      </c>
    </row>
    <row r="19" spans="1:3">
      <c r="A19" s="3" t="s">
        <v>596</v>
      </c>
    </row>
    <row r="20" spans="1:3">
      <c r="A20" s="4" t="s">
        <v>597</v>
      </c>
      <c r="B20" s="6" t="n">
        <v>116288</v>
      </c>
      <c r="C20" s="6" t="n">
        <v>90357</v>
      </c>
    </row>
    <row r="21" spans="1:3">
      <c r="A21" s="4" t="s">
        <v>602</v>
      </c>
    </row>
    <row r="22" spans="1:3">
      <c r="A22" s="3" t="s">
        <v>596</v>
      </c>
    </row>
    <row r="23" spans="1:3">
      <c r="A23" s="4" t="s">
        <v>597</v>
      </c>
      <c r="B23" s="6" t="n">
        <v>9164</v>
      </c>
      <c r="C23" s="6" t="n">
        <v>10337</v>
      </c>
    </row>
    <row r="24" spans="1:3">
      <c r="A24" s="4" t="s">
        <v>603</v>
      </c>
    </row>
    <row r="25" spans="1:3">
      <c r="A25" s="3" t="s">
        <v>596</v>
      </c>
    </row>
    <row r="26" spans="1:3">
      <c r="A26" s="4" t="s">
        <v>597</v>
      </c>
      <c r="B26" s="6" t="n">
        <v>7921</v>
      </c>
      <c r="C26" s="6" t="n">
        <v>6119</v>
      </c>
    </row>
    <row r="27" spans="1:3">
      <c r="A27" s="4" t="s">
        <v>604</v>
      </c>
    </row>
    <row r="28" spans="1:3">
      <c r="A28" s="3" t="s">
        <v>596</v>
      </c>
    </row>
    <row r="29" spans="1:3">
      <c r="A29" s="4" t="s">
        <v>597</v>
      </c>
      <c r="B29" s="6" t="n">
        <v>555</v>
      </c>
      <c r="C29" s="6" t="n">
        <v>364</v>
      </c>
    </row>
    <row r="30" spans="1:3">
      <c r="A30" s="4" t="s">
        <v>605</v>
      </c>
    </row>
    <row r="31" spans="1:3">
      <c r="A31" s="3" t="s">
        <v>596</v>
      </c>
    </row>
    <row r="32" spans="1:3">
      <c r="A32" s="4" t="s">
        <v>597</v>
      </c>
      <c r="B32" s="6" t="n">
        <v>123398</v>
      </c>
      <c r="C32" s="6" t="n">
        <v>113871</v>
      </c>
    </row>
    <row r="33" spans="1:3">
      <c r="A33" s="4" t="s">
        <v>599</v>
      </c>
      <c r="B33" s="6" t="n">
        <v>67370</v>
      </c>
      <c r="C33" s="6" t="n">
        <v>53423</v>
      </c>
    </row>
    <row r="34" spans="1:3">
      <c r="A34" s="4" t="s">
        <v>92</v>
      </c>
      <c r="B34" s="6" t="n">
        <v>56028</v>
      </c>
      <c r="C34" s="6" t="n">
        <v>60448</v>
      </c>
    </row>
    <row r="35" spans="1:3">
      <c r="A35" s="4" t="s">
        <v>606</v>
      </c>
    </row>
    <row r="36" spans="1:3">
      <c r="A36" s="3" t="s">
        <v>596</v>
      </c>
    </row>
    <row r="37" spans="1:3">
      <c r="A37" s="4" t="s">
        <v>597</v>
      </c>
      <c r="B37" s="6" t="n">
        <v>82546</v>
      </c>
      <c r="C37" s="6" t="n">
        <v>75883</v>
      </c>
    </row>
    <row r="38" spans="1:3">
      <c r="A38" s="4" t="s">
        <v>607</v>
      </c>
    </row>
    <row r="39" spans="1:3">
      <c r="A39" s="3" t="s">
        <v>596</v>
      </c>
    </row>
    <row r="40" spans="1:3">
      <c r="A40" s="4" t="s">
        <v>597</v>
      </c>
      <c r="B40" s="6" t="n">
        <v>3497</v>
      </c>
      <c r="C40" s="6" t="n">
        <v>3620</v>
      </c>
    </row>
    <row r="41" spans="1:3">
      <c r="A41" s="4" t="s">
        <v>608</v>
      </c>
    </row>
    <row r="42" spans="1:3">
      <c r="A42" s="3" t="s">
        <v>596</v>
      </c>
    </row>
    <row r="43" spans="1:3">
      <c r="A43" s="4" t="s">
        <v>597</v>
      </c>
      <c r="B43" s="6" t="n">
        <v>36625</v>
      </c>
      <c r="C43" s="6" t="n">
        <v>33218</v>
      </c>
    </row>
    <row r="44" spans="1:3">
      <c r="A44" s="4" t="s">
        <v>609</v>
      </c>
    </row>
    <row r="45" spans="1:3">
      <c r="A45" s="3" t="s">
        <v>596</v>
      </c>
    </row>
    <row r="46" spans="1:3">
      <c r="A46" s="4" t="s">
        <v>597</v>
      </c>
      <c r="B46" s="6" t="n">
        <v>730</v>
      </c>
      <c r="C46" s="6" t="n">
        <v>1150</v>
      </c>
    </row>
    <row r="47" spans="1:3">
      <c r="A47" s="4" t="s">
        <v>610</v>
      </c>
    </row>
    <row r="48" spans="1:3">
      <c r="A48" s="3" t="s">
        <v>596</v>
      </c>
    </row>
    <row r="49" spans="1:3">
      <c r="A49" s="4" t="s">
        <v>597</v>
      </c>
      <c r="B49" s="6" t="n">
        <v>36012</v>
      </c>
      <c r="C49" s="6" t="n">
        <v>67134</v>
      </c>
    </row>
    <row r="50" spans="1:3">
      <c r="A50" s="4" t="s">
        <v>599</v>
      </c>
      <c r="B50" s="6" t="n">
        <v>29108</v>
      </c>
      <c r="C50" s="6" t="n">
        <v>57174</v>
      </c>
    </row>
    <row r="51" spans="1:3">
      <c r="A51" s="4" t="s">
        <v>92</v>
      </c>
      <c r="B51" s="6" t="n">
        <v>6904</v>
      </c>
      <c r="C51" s="6" t="n">
        <v>9960</v>
      </c>
    </row>
    <row r="52" spans="1:3">
      <c r="A52" s="4" t="s">
        <v>611</v>
      </c>
    </row>
    <row r="53" spans="1:3">
      <c r="A53" s="3" t="s">
        <v>596</v>
      </c>
    </row>
    <row r="54" spans="1:3">
      <c r="A54" s="4" t="s">
        <v>597</v>
      </c>
      <c r="B54" s="6" t="n">
        <v>35307</v>
      </c>
      <c r="C54" s="6" t="n">
        <v>67093</v>
      </c>
    </row>
    <row r="55" spans="1:3">
      <c r="A55" s="4" t="s">
        <v>612</v>
      </c>
    </row>
    <row r="56" spans="1:3">
      <c r="A56" s="3" t="s">
        <v>596</v>
      </c>
    </row>
    <row r="57" spans="1:3">
      <c r="A57" s="4" t="s">
        <v>597</v>
      </c>
      <c r="B57" s="6" t="n">
        <v>0</v>
      </c>
      <c r="C57" s="6" t="n">
        <v>0</v>
      </c>
    </row>
    <row r="58" spans="1:3">
      <c r="A58" s="4" t="s">
        <v>613</v>
      </c>
    </row>
    <row r="59" spans="1:3">
      <c r="A59" s="3" t="s">
        <v>596</v>
      </c>
    </row>
    <row r="60" spans="1:3">
      <c r="A60" s="4" t="s">
        <v>597</v>
      </c>
      <c r="B60" s="6" t="n">
        <v>705</v>
      </c>
      <c r="C60" s="6" t="n">
        <v>41</v>
      </c>
    </row>
    <row r="61" spans="1:3">
      <c r="A61" s="4" t="s">
        <v>614</v>
      </c>
    </row>
    <row r="62" spans="1:3">
      <c r="A62" s="3" t="s">
        <v>596</v>
      </c>
    </row>
    <row r="63" spans="1:3">
      <c r="A63" s="4" t="s">
        <v>597</v>
      </c>
      <c r="B63" s="6" t="n">
        <v>0</v>
      </c>
      <c r="C63" s="6" t="n">
        <v>0</v>
      </c>
    </row>
    <row r="64" spans="1:3">
      <c r="A64" s="4" t="s">
        <v>615</v>
      </c>
    </row>
    <row r="65" spans="1:3">
      <c r="A65" s="3" t="s">
        <v>596</v>
      </c>
    </row>
    <row r="66" spans="1:3">
      <c r="A66" s="4" t="s">
        <v>597</v>
      </c>
      <c r="B66" s="6" t="n">
        <v>293338</v>
      </c>
      <c r="C66" s="6" t="n">
        <v>288182</v>
      </c>
    </row>
    <row r="67" spans="1:3">
      <c r="A67" s="4" t="s">
        <v>599</v>
      </c>
      <c r="B67" s="6" t="n">
        <v>185200</v>
      </c>
      <c r="C67" s="6" t="n">
        <v>179722</v>
      </c>
    </row>
    <row r="68" spans="1:3">
      <c r="A68" s="4" t="s">
        <v>92</v>
      </c>
      <c r="B68" s="6" t="n">
        <v>108138</v>
      </c>
      <c r="C68" s="6" t="n">
        <v>108460</v>
      </c>
    </row>
    <row r="69" spans="1:3">
      <c r="A69" s="4" t="s">
        <v>616</v>
      </c>
    </row>
    <row r="70" spans="1:3">
      <c r="A70" s="3" t="s">
        <v>596</v>
      </c>
    </row>
    <row r="71" spans="1:3">
      <c r="A71" s="4" t="s">
        <v>597</v>
      </c>
      <c r="B71" s="6" t="n">
        <v>234141</v>
      </c>
      <c r="C71" s="6" t="n">
        <v>233333</v>
      </c>
    </row>
    <row r="72" spans="1:3">
      <c r="A72" s="4" t="s">
        <v>617</v>
      </c>
    </row>
    <row r="73" spans="1:3">
      <c r="A73" s="3" t="s">
        <v>596</v>
      </c>
    </row>
    <row r="74" spans="1:3">
      <c r="A74" s="4" t="s">
        <v>597</v>
      </c>
      <c r="B74" s="6" t="n">
        <v>12661</v>
      </c>
      <c r="C74" s="6" t="n">
        <v>13957</v>
      </c>
    </row>
    <row r="75" spans="1:3">
      <c r="A75" s="4" t="s">
        <v>618</v>
      </c>
    </row>
    <row r="76" spans="1:3">
      <c r="A76" s="3" t="s">
        <v>596</v>
      </c>
    </row>
    <row r="77" spans="1:3">
      <c r="A77" s="4" t="s">
        <v>597</v>
      </c>
      <c r="B77" s="6" t="n">
        <v>45251</v>
      </c>
      <c r="C77" s="6" t="n">
        <v>39378</v>
      </c>
    </row>
    <row r="78" spans="1:3">
      <c r="A78" s="4" t="s">
        <v>619</v>
      </c>
    </row>
    <row r="79" spans="1:3">
      <c r="A79" s="3" t="s">
        <v>596</v>
      </c>
    </row>
    <row r="80" spans="1:3">
      <c r="A80" s="4" t="s">
        <v>597</v>
      </c>
      <c r="B80" s="5" t="n">
        <v>1285</v>
      </c>
      <c r="C80" s="5" t="n">
        <v>15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89</v>
      </c>
    </row>
    <row r="3" spans="1:3">
      <c r="A3" s="3" t="s">
        <v>621</v>
      </c>
    </row>
    <row r="4" spans="1:3">
      <c r="A4" s="4" t="s">
        <v>476</v>
      </c>
      <c r="B4" s="5" t="n">
        <v>293338</v>
      </c>
      <c r="C4" s="5" t="n">
        <v>288182</v>
      </c>
    </row>
    <row r="5" spans="1:3">
      <c r="A5" s="4" t="s">
        <v>387</v>
      </c>
    </row>
    <row r="6" spans="1:3">
      <c r="A6" s="3" t="s">
        <v>621</v>
      </c>
    </row>
    <row r="7" spans="1:3">
      <c r="A7" s="4" t="s">
        <v>476</v>
      </c>
      <c r="B7" s="6" t="n">
        <v>250126</v>
      </c>
      <c r="C7" s="6" t="n">
        <v>213742</v>
      </c>
    </row>
    <row r="8" spans="1:3">
      <c r="A8" s="4" t="s">
        <v>477</v>
      </c>
    </row>
    <row r="9" spans="1:3">
      <c r="A9" s="3" t="s">
        <v>621</v>
      </c>
    </row>
    <row r="10" spans="1:3">
      <c r="A10" s="4" t="s">
        <v>476</v>
      </c>
      <c r="B10" s="5" t="n">
        <v>43212</v>
      </c>
      <c r="C10" s="5" t="n">
        <v>744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1</v>
      </c>
    </row>
    <row r="2" spans="1:3">
      <c r="A2" s="3" t="s">
        <v>621</v>
      </c>
    </row>
    <row r="3" spans="1:3">
      <c r="A3" s="4" t="s">
        <v>623</v>
      </c>
      <c r="B3" s="5" t="n">
        <v>139053</v>
      </c>
      <c r="C3" s="5" t="n">
        <v>137767</v>
      </c>
    </row>
    <row r="4" spans="1:3">
      <c r="A4" s="4" t="s">
        <v>387</v>
      </c>
    </row>
    <row r="5" spans="1:3">
      <c r="A5" s="3" t="s">
        <v>621</v>
      </c>
    </row>
    <row r="6" spans="1:3">
      <c r="A6" s="4" t="s">
        <v>623</v>
      </c>
      <c r="B6" s="6" t="n">
        <v>126102</v>
      </c>
      <c r="C6" s="6" t="n">
        <v>125781</v>
      </c>
    </row>
    <row r="7" spans="1:3">
      <c r="A7" s="4" t="s">
        <v>477</v>
      </c>
    </row>
    <row r="8" spans="1:3">
      <c r="A8" s="3" t="s">
        <v>621</v>
      </c>
    </row>
    <row r="9" spans="1:3">
      <c r="A9" s="4" t="s">
        <v>623</v>
      </c>
      <c r="B9" s="5" t="n">
        <v>12951</v>
      </c>
      <c r="C9" s="5" t="n">
        <v>119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04:41Z</dcterms:created>
  <dcterms:modified xmlns:dcterms="http://purl.org/dc/terms/" xmlns:xsi="http://www.w3.org/2001/XMLSchema-instance" xsi:type="dcterms:W3CDTF">2020-03-20T17:04:41Z</dcterms:modified>
</cp:coreProperties>
</file>